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DEFINITE LIVED INTANGIBLE ASSET"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FINITE LIVED INTANGIBLE ASS_2"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EARNINGS (LOSS) PER SHARE (Tabl" sheetId="22" state="visible" r:id="rId22"/>
    <sheet xmlns:r="http://schemas.openxmlformats.org/officeDocument/2006/relationships" name="COMMITMENTS AND CONTINGENCIES (" sheetId="23" state="visible" r:id="rId23"/>
    <sheet xmlns:r="http://schemas.openxmlformats.org/officeDocument/2006/relationships" name="LONG-TERM INCENTIVE PLAN AWA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DEFINITE LIVED INTANGIBLE ASS_3" sheetId="31" state="visible" r:id="rId31"/>
    <sheet xmlns:r="http://schemas.openxmlformats.org/officeDocument/2006/relationships" name="DEFINITE LIVED INTANGIBLE ASS_4" sheetId="32" state="visible" r:id="rId32"/>
    <sheet xmlns:r="http://schemas.openxmlformats.org/officeDocument/2006/relationships" name="DEFINITE LIVED INTANGIBLE ASS_5"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RUED LIABILITIES (Details)" sheetId="36" state="visible" r:id="rId36"/>
    <sheet xmlns:r="http://schemas.openxmlformats.org/officeDocument/2006/relationships" name="EARNINGS PER SHARE (Details)" sheetId="37" state="visible" r:id="rId37"/>
    <sheet xmlns:r="http://schemas.openxmlformats.org/officeDocument/2006/relationships" name="EARNINGS (LOSS) PER SHARE (Deta"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LONG-TERM INCENTIVE PLAN AWAR_3" sheetId="41" state="visible" r:id="rId41"/>
    <sheet xmlns:r="http://schemas.openxmlformats.org/officeDocument/2006/relationships" name="LONG-TERM INCENTIVE PLAN AWAR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4891</t>
        </is>
      </c>
      <c r="C12" s="4" t="inlineStr">
        <is>
          <t xml:space="preserve"> </t>
        </is>
      </c>
    </row>
    <row r="13">
      <c r="A13" s="4" t="inlineStr">
        <is>
          <t>Entity Registrant Name</t>
        </is>
      </c>
      <c r="B13" s="4" t="inlineStr">
        <is>
          <t>FRANKLIN WIRELESS CORP.</t>
        </is>
      </c>
      <c r="C13" s="4" t="inlineStr">
        <is>
          <t xml:space="preserve"> </t>
        </is>
      </c>
    </row>
    <row r="14">
      <c r="A14" s="4" t="inlineStr">
        <is>
          <t>Entity Central Index Key</t>
        </is>
      </c>
      <c r="B14" s="4" t="inlineStr">
        <is>
          <t>0000722572</t>
        </is>
      </c>
      <c r="C14" s="4" t="inlineStr">
        <is>
          <t xml:space="preserve"> </t>
        </is>
      </c>
    </row>
    <row r="15">
      <c r="A15" s="4" t="inlineStr">
        <is>
          <t>Entity Tax Identification Number</t>
        </is>
      </c>
      <c r="B15" s="4" t="inlineStr">
        <is>
          <t>95-3733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707 Waples Street</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623-0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FK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68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DEFINITE LIVED INTANGIBLE ASSETS</t>
        </is>
      </c>
      <c r="B4" s="4" t="inlineStr">
        <is>
          <t xml:space="preserve">NOTE 4 – DEFINITE LIVED INTANGIBLE ASSETS The definite lived intangible
assets consisted of the following as of September 30, 2022:
Schedule of definite lived intangible assets
Definite lived intangible assets: Expected Life
Average Remaining Life
Gross Intangible Assets
Less Accumulated Amortization
Net Intangible Assets
Complete technology 3 – 18,397 18,397 –
Technology in progress Not Applicable – 680,593 – 680,593
Software 5 2.3 423,147 327,182 95,964
Patents 10 3.2 28,397 16,500 11,898
Certifications &amp; licenses 3 0.8 2,144,359 1,262,548 881,811
Total as of September 30,
2022 $ 3,294,893 $ 1,624,627 $ 1,670,266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6 423,147 314,855 108,292
Patents 10 2.5 21,543 15,122 6,421
Certifications &amp; licenses 3 1.1 2,144,359 1,096,359 1,048,000
Total as of June 30, 2022 $ 2,794,789 1,444,733 1,350,056 Amortization expense recognized
during the three months ended September 30, 2022 and 2021 was $ 179,894 93,694 The amortization expenses of
the definite lived intangible assets for the future are as follows:
Schedule of future amortization expense
FY2023 FY2024 FY2025 FY2026 FY2027 Thereafter
Total $ 370,841 $ 393,046 $ 183,177 $ 13,981 $ 10,188 $ 18,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s of:
Schedule of property and equipment
September 30, 2022 June 30, 2022
Machinery and Commercial Equipment $ 68,004 $ 67,848
Office equipment 312,993 312,785
Molds 601,862 575,552
Vehicle 15,513 15,513
998,372 971,698
Less accumulated depreciation (881,565 ) (865,746 )
Total $ 116,807 $ 105,952 Depreciation expense associated
with property and equipment was $ 15,819 22,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as of:
Schedule of accrued liabilities
September 30, 2022 June 30, 2022
Accrued payroll deductions owed to government entities $ 52,356 $ 55,387
Accrued vacation 62,563 65,602
Accrued undelivered inventory 140,000 140,000
Accrued commission for service providers 37,500 40,000
Accrued commission to a customer 248,549 288,306
Other accrued liabilities 11,172 612
Total $ 552,140 $ 589,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7 – EARNINGS (LOSS) PER SHARE For the three months ended September
30, 2022 and 2021, we were in a net loss position and have excluded 756,001 477,001 The weighted average number of
shares outstanding used to compute earnings per share is as follows:
Schedule of earnings per share
Three Months Ended September 30,
2022 2021
Net loss attributable to Parent Company $ (1,126,991 ) $ (1,103,605 )
Weighted-average shares of common stock outstanding:
Basic shares outstanding 11,684,280 11,593,006
Dilutive effect of common stock equivalents arising from stock options – –
Diluted shares outstanding 11,684,280 11,593,006
Basic loss per share $ (0.10 ) $ (0.10 )
Diluted loss per share $ (0.10 ) $ (0.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On September 9, 2015, we signed
a lease for new office space consisting of approximately 12,775 square feet, located in San Diego, California, at a monthly rent of $ 23,115 77,263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will expire on
August 31, 2023. In addition to monthly rent, the leases provide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 32,100 We lease one corporate housing
facility, located in Seoul, Korea, primarily for our employees who travel, under a non-cancelable operating lease that will expire on
September 4, 2023. Rent expense related to this lease was $ 1,930 2,223 As of September 30, 2022, we used
discount rates of 4.0 2.8 Future minimum payments under
operating leases are as follows:
Schedule of future minimum rental payments for operating leases
Operating Leases
Fiscal 2023 $ 241,448
Fiscal 2024 160,965
Total lease payments 402,413
Less imputed interest (10,532 )
Total $ 391,881 Litigation We are from time to time involved
in certain legal proceedings and claims arising in the ordinary course of business. Verizon Jetpack Recall On April 8, 2021, Verizon issued
a press release announcing that it i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ed the devices and
supplied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arising from the recall and have not been served with any legal acti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recall was likely and that we did not disclose
that information to investors in a timely manner. We believe these allegations are not supported by the facts and we will vigorously defend
against such claims. Discovery is ongoing at this time. Harwood / Martin A legal action was filed in the
U.S. District Court, Southern District of California (San Diego) against Franklin, as a nominal defendant, Stephen Norwood Derivatively
on Behalf of Nominal Defendant Franklin Wireless Corp. v. OC Kim, Et al., Case #21cv01837-JAH-DE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CAB-KSC,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recently been consolidated into a single action in the U.S. District Court, Southern District of California (San Diego) titled “In
re Franklin Wireless Corp. Derivative Litigation”, Case No.: 21cv1837-AJB (MSB). Discovery is ongoing at this tim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t this time. “Short-Swing” Profits
Litigation A legal action was filed in the
U.S. District Court, Southern District of California (San Diego) against Franklin, as a nominal defendant, Nosirrah Management LLC v.
Franklin Wireless et al. Case # 3:21-cv-01316-CAB-JLB, on or about July 22, 2021, claiming that our Chief Executive Officer, OC Kim, violated
Section 16(b) of the Securities Exchange Act of 1934 for receiving “short-swing” profits from a sale and purchase of Franklin
shares, in violation of that Act. We believe the allegations are not supported by the facts and we intend to vigorously defend against
these claims. No liability has been recorded for this litigation because the Company believes that any such liability is not probable
and reasonably estimable at this time. Franklin v. Anydata, Inc. We entered into a Professional
Services Agreement with Anydata Corp. (“Anydata”) for the product 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We believe that the Company will be able to supply
some of the products to another customer and has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 100,000 49,580 149,580 th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we are deemed to be an essential business. Nonetheless, out of concern for
our workers and pursuant to the government order, we reduced the scope of our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we expect this situation may increase demand for its
products, the related impact cannot be reasonably estimated at this time. Change of Control Agreements On October 1, 2020, we entered
into Change of Control Agreements with OC Kim, our President, and Yun J. (David) Lee, our Chief Operating Officer. Each Change of Control
Agreement provides for a lump sum payment to the officer in case we experience a change of control. The term includes the acquisition
of our Common Stock resulting in one person or company owning more than 50% of the outstanding shares, a significant change in the composition
of the Board of Directors during any 12-month period, a reorganization, merger, consolidation or similar transaction resulting in the
transfer of ownership of more than fifty percent (50%) of our outstanding Common Stock, or a liquidation or dissolution or sale of substantially
all of our assets. The Change of Control Agreement
with Mr. Kim calls for a payment of $5 million upon a change of control, and the agreement with Mr. Lee calls for a payment of $2 million
upon a change of control.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3 Months Ended</t>
        </is>
      </c>
    </row>
    <row r="2">
      <c r="B2" s="2" t="inlineStr">
        <is>
          <t>Sep. 30, 2022</t>
        </is>
      </c>
    </row>
    <row r="3">
      <c r="A3" s="3" t="inlineStr">
        <is>
          <t>Share-Based Payment Arrangement [Abstract]</t>
        </is>
      </c>
      <c r="B3" s="4" t="inlineStr">
        <is>
          <t xml:space="preserve"> </t>
        </is>
      </c>
    </row>
    <row r="4">
      <c r="A4" s="4" t="inlineStr">
        <is>
          <t>LONG-TERM INCENTIVE PLAN AWARDS</t>
        </is>
      </c>
      <c r="B4" s="4" t="inlineStr">
        <is>
          <t xml:space="preserve">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the “2020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180,745 94,538 A summary of the status of our
stock options is presented below as of September 30, 2022:
Schedule of stock option activity
Weighted-
Average
Weighted- Remaining
Average Contractual Aggregate
Exercise Life Intrinsic
Options Shares Price (In Years) Value
Outstanding as of June 30, 2022 766,001 $ 3.85 3.37 $ 183,270
Granted – – – –
Exercised – – – –
Cancelled – – – –
Forfeited or expired (10,000 ) 5.40 – –
Outstanding as of September 30, 2022 756,001 $ 3.86 3.11 $ 158,000
Exercisable as of September 30, 2022 399,089 $ 3.90 2.36 $ 158,000 The aggregate intrinsic
value in the preceding table represents the total pretax intrinsic value, based upon the Company’s closing stock price of $2.92
as of September 30, 2022, which would have been received by the option holders had all option holders exercised their options as of that
date. The weighted-average grant-date fair value of stock options outstanding as of September 30, 2022, in the amount of 756,001 3.17 1,102,036 A summary of the status of our
stock options is presented below as of September 30, 2021:
Weighted-
Average
Weighted- Remaining
Average Contractual Aggregate
Exercise Life Intrinsic
Options Shares Price (In Years) Value
Outstanding as of June 30, 2021 484,000 $ 3.67 2.83 $ 2,662,830
Granted – – – –
Exercised (3,999 ) 5.40 – –
Cancelled – – – –
Forfeited or expired (3,000 ) 5.40 – –
Outstanding as of September 30, 2021 477,001 $ 3.64 2.56 $ 1,725,372
Exercisable as of September 30, 2021 303,622 $ 2.64 0.70 $ 1,402,888 The aggregate intrinsic
value in the preceding table represents the total pretax intrinsic value, based upon the Company’s closing stock price of $7.26
as of September 30, 2021, which would have been received by the option holders had all option holders exercised their options as of that
date. The weighted-average grant-date fair value of stock options outstanding as of September 30, 2021, in the amount of 477,001 3.00 700,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2</t>
        </is>
      </c>
    </row>
    <row r="3">
      <c r="A3" s="3" t="inlineStr">
        <is>
          <t>Subsequent Events [Abstract]</t>
        </is>
      </c>
      <c r="B3" s="4" t="inlineStr">
        <is>
          <t xml:space="preserve"> </t>
        </is>
      </c>
    </row>
    <row r="4">
      <c r="A4" s="4" t="inlineStr">
        <is>
          <t>SUBSEQUENT EVENT</t>
        </is>
      </c>
      <c r="B4" s="4" t="inlineStr">
        <is>
          <t xml:space="preserve">NOTE 10 – SUBSEQUENT EVENT On November 10, 2022 the Company
and OC Kim, its President, entered into an amendment of the employment letter agreement dated September 7, 2021. The amendment provides
for a severance payment of $3,000,000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 year term of the employment
letter, with the first such bonus due on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t>
        </is>
      </c>
    </row>
    <row r="5">
      <c r="A5" s="4" t="inlineStr">
        <is>
          <t>Non-controlling Interest in a Consolidated Subsidiary</t>
        </is>
      </c>
      <c r="B5" s="4" t="inlineStr">
        <is>
          <t xml:space="preserve">Non-controlling Interest in a Consolidated Subsidiary As of September 30, 2022,
the non-controlling interest was $ 1,270,026 299,579 1,569,605 299,579 890,082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egment information by geographic areas
Three Months Ended September 30,
Net sales: 2022 2021
North America $ 8,107,451 $ 3,171,198
Asia 1,489 172,862
Totals $ 8,108,940 $ 3,344,060
Long lived assets by geographic area
Long-lived assets, net (property and equipment and intangible assets): September 30, 2022 June 30, 2022
North America $ 1,681,253 $ 1,374,747
Asia 105,820 81,261
Totals $ 1,787,073 $ 1,456,008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8">
      <c r="A8" s="4" t="inlineStr">
        <is>
          <t>Fair Value of Financial Instruments</t>
        </is>
      </c>
      <c r="B8"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as of September 30, 2022, we
did no </t>
        </is>
      </c>
    </row>
    <row r="10">
      <c r="A10" s="4" t="inlineStr">
        <is>
          <t>Revenue Recognition</t>
        </is>
      </c>
      <c r="B10" s="4" t="inlineStr">
        <is>
          <t xml:space="preserve">Revenue Recognition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September 30, 2022 June 30, 2022
Accounts Receivable $ 946,006 $ 1,322,619 The balance of contract assets
was immaterial as we did not have a significant amount of un-invoiced receivables in the periods ended September 30, 2022, and June 30,
2022. Our contract liabilities are as
follows:
Schedule of contract liabilities
September 30, 2022 June 30, 2022
Undelivered products $ 441,737 $ 371,624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2. Revenue recognized over a period of time for non-recurring engineering projects
is based on the percent complete of a project and accounted for 0.1% of net sales for the three months ended September 30,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2, our
contracts do not contain any unsatisfied performance obligations, except for undelivered products. </t>
        </is>
      </c>
    </row>
    <row r="11">
      <c r="A11" s="4" t="inlineStr">
        <is>
          <t>Cost of Goods Sold</t>
        </is>
      </c>
      <c r="B11" s="4" t="inlineStr">
        <is>
          <t xml:space="preserve">Cost of Goods Sold All costs associated with our
contract manufacturers, as well as distribution, fulfillment and repair services, are included in our cost of goods sold. Cost of goods
sold also includes amortization expenses of approximately $ 166,000 78,000 </t>
        </is>
      </c>
    </row>
    <row r="12">
      <c r="A12" s="4" t="inlineStr">
        <is>
          <t>Capitalized Product Development Costs</t>
        </is>
      </c>
      <c r="B12"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2, and
June 30, 2022, capitalized product development costs in progress were $ 680,593 187,343 493,250 35,543 </t>
        </is>
      </c>
    </row>
    <row r="13">
      <c r="A13" s="4" t="inlineStr">
        <is>
          <t>Research and Development Costs</t>
        </is>
      </c>
      <c r="B13" s="4" t="inlineStr">
        <is>
          <t xml:space="preserve">Research and Development Costs Costs associated with research
and development are expensed as incurred. Research and development costs were $ 970,120 1,021,902 </t>
        </is>
      </c>
    </row>
    <row r="14">
      <c r="A14" s="4" t="inlineStr">
        <is>
          <t>Warranties</t>
        </is>
      </c>
      <c r="B14"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15">
      <c r="A15" s="4" t="inlineStr">
        <is>
          <t>Shipping and Handling Costs</t>
        </is>
      </c>
      <c r="B15"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loss), were $ 40,553 45,384 </t>
        </is>
      </c>
    </row>
    <row r="16">
      <c r="A16" s="4" t="inlineStr">
        <is>
          <t>Cash and Cash Equivalents</t>
        </is>
      </c>
      <c r="B16"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17">
      <c r="A17" s="4" t="inlineStr">
        <is>
          <t>Short Term Investments</t>
        </is>
      </c>
      <c r="B17" s="4" t="inlineStr">
        <is>
          <t xml:space="preserve">Short Term Investments We have invested excess funds
in short term liquid assets, such as certificates of deposit. </t>
        </is>
      </c>
    </row>
    <row r="18">
      <c r="A18" s="4" t="inlineStr">
        <is>
          <t>Inventories</t>
        </is>
      </c>
      <c r="B18"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2, and June 30, 2022, we have recorded inventory reserves in the amount of $ 557,155 </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t>
        </is>
      </c>
    </row>
    <row r="20">
      <c r="A20" s="4" t="inlineStr">
        <is>
          <t>Goodwill and Intangible Assets</t>
        </is>
      </c>
      <c r="B20" s="4" t="inlineStr">
        <is>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September 30, 2022 or June 30, 2022. </t>
        </is>
      </c>
    </row>
    <row r="21">
      <c r="A21" s="4" t="inlineStr">
        <is>
          <t>Long-lived Assets</t>
        </is>
      </c>
      <c r="B21"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2, and
June 30, 2022, we were not aware of any events or changes in circumstances that would indicate that the long-lived assets are impaired. </t>
        </is>
      </c>
    </row>
    <row r="22">
      <c r="A22" s="4" t="inlineStr">
        <is>
          <t>Stock-based Compensation</t>
        </is>
      </c>
      <c r="B22" s="4" t="inlineStr">
        <is>
          <t xml:space="preserve">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t>
        </is>
      </c>
    </row>
    <row r="23">
      <c r="A23" s="4" t="inlineStr">
        <is>
          <t>Income Taxes</t>
        </is>
      </c>
      <c r="B23" s="4" t="inlineStr">
        <is>
          <t xml:space="preserve">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September 30, 2022, we have
no material unrecognized tax benefits. We recorded income tax benefits of $ 103,383 411,256 104,183 439,568 </t>
        </is>
      </c>
    </row>
    <row r="24">
      <c r="A24" s="4" t="inlineStr">
        <is>
          <t>Earnings (loss) per Share Attributable to Common Stockholders</t>
        </is>
      </c>
      <c r="B24" s="4" t="inlineStr">
        <is>
          <t xml:space="preserve">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5">
      <c r="A25" s="4" t="inlineStr">
        <is>
          <t>Concentrations</t>
        </is>
      </c>
      <c r="B25" s="4" t="inlineStr">
        <is>
          <t xml:space="preserve">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2, sales to our one largest customer accounted
for 92 0 64 16 0 33 For the three months ended
September 30, 2022,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2, we purchased wireless data
products from these manufacturers in the amount of $ 7,067,055 99 7,990,867 2,473,117 99 3,159,529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egment information by geographic areas</t>
        </is>
      </c>
      <c r="B4" s="4" t="inlineStr">
        <is>
          <t xml:space="preserve">Segment information by geographic areas
Three Months Ended September 30,
Net sales: 2022 2021
North America $ 8,107,451 $ 3,171,198
Asia 1,489 172,862
Totals $ 8,108,940 $ 3,344,060 </t>
        </is>
      </c>
    </row>
    <row r="5">
      <c r="A5" s="4" t="inlineStr">
        <is>
          <t>Long lived assets by geographic area</t>
        </is>
      </c>
      <c r="B5" s="4" t="inlineStr">
        <is>
          <t xml:space="preserve">Long lived assets by geographic area
Long-lived assets, net (property and equipment and intangible assets): September 30, 2022 June 30, 2022
North America $ 1,681,253 $ 1,374,747
Asia 105,820 81,261
Totals $ 1,787,073 $ 1,456,008 </t>
        </is>
      </c>
    </row>
    <row r="6">
      <c r="A6" s="4" t="inlineStr">
        <is>
          <t>Schedule of receivables</t>
        </is>
      </c>
      <c r="B6" s="4" t="inlineStr">
        <is>
          <t xml:space="preserve">Schedule of receivables
September 30, 2022 June 30, 2022
Accounts Receivable $ 946,006 $ 1,322,619 </t>
        </is>
      </c>
    </row>
    <row r="7">
      <c r="A7" s="4" t="inlineStr">
        <is>
          <t>Schedule of contract liabilities</t>
        </is>
      </c>
      <c r="B7" s="4" t="inlineStr">
        <is>
          <t xml:space="preserve">Schedule of contract liabilities
September 30, 2022 June 30, 2022
Undelivered products $ 441,737 $ 371,624 </t>
        </is>
      </c>
    </row>
    <row r="8">
      <c r="A8" s="4" t="inlineStr">
        <is>
          <t>Useful lives of property and equipment</t>
        </is>
      </c>
      <c r="B8" s="4" t="inlineStr">
        <is>
          <t>Useful lives of property and equipment
Machinery 6
Office equipment 5
Molds 3
Vehicles 5
Computers and software 5
Furniture and fixtures 7
Facilities improvements 5 years or life of the lease, whichever is sho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definite lived intangible assets</t>
        </is>
      </c>
      <c r="B4" s="4" t="inlineStr">
        <is>
          <t>Schedule of definite lived intangible assets
Definite lived intangible assets: Expected Life
Average Remaining Life
Gross Intangible Assets
Less Accumulated Amortization
Net Intangible Assets
Complete technology 3 – 18,397 18,397 –
Technology in progress Not Applicable – 680,593 – 680,593
Software 5 2.3 423,147 327,182 95,964
Patents 10 3.2 28,397 16,500 11,898
Certifications &amp; licenses 3 0.8 2,144,359 1,262,548 881,811
Total as of September 30,
2022 $ 3,294,893 $ 1,624,627 $ 1,670,266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6 423,147 314,855 108,292
Patents 10 2.5 21,543 15,122 6,421
Certifications &amp; licenses 3 1.1 2,144,359 1,096,359 1,048,000
Total as of June 30, 2022 $ 2,794,789 1,444,733 1,350,056</t>
        </is>
      </c>
    </row>
    <row r="5">
      <c r="A5" s="4" t="inlineStr">
        <is>
          <t>Schedule of future amortization expense</t>
        </is>
      </c>
      <c r="B5" s="4" t="inlineStr">
        <is>
          <t xml:space="preserve">Schedule of future amortization expense
FY2023 FY2024 FY2025 FY2026 FY2027 Thereafter
Total $ 370,841 $ 393,046 $ 183,177 $ 13,981 $ 10,188 $ 18,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5504941</v>
      </c>
      <c r="C3" s="6" t="n">
        <v>26277418</v>
      </c>
    </row>
    <row r="4">
      <c r="A4" s="4" t="inlineStr">
        <is>
          <t>Short-term investments-others</t>
        </is>
      </c>
      <c r="B4" s="5" t="n">
        <v>15256000</v>
      </c>
      <c r="C4" s="5" t="n">
        <v>16336659</v>
      </c>
    </row>
    <row r="5">
      <c r="A5" s="4" t="inlineStr">
        <is>
          <t>Accounts receivable, net</t>
        </is>
      </c>
      <c r="B5" s="5" t="n">
        <v>946006</v>
      </c>
      <c r="C5" s="5" t="n">
        <v>1322619</v>
      </c>
    </row>
    <row r="6">
      <c r="A6" s="4" t="inlineStr">
        <is>
          <t>Other receivables, net</t>
        </is>
      </c>
      <c r="B6" s="5" t="n">
        <v>28178</v>
      </c>
      <c r="C6" s="5" t="n">
        <v>40132</v>
      </c>
    </row>
    <row r="7">
      <c r="A7" s="4" t="inlineStr">
        <is>
          <t>Inventories, net</t>
        </is>
      </c>
      <c r="B7" s="5" t="n">
        <v>5053255</v>
      </c>
      <c r="C7" s="5" t="n">
        <v>4197863</v>
      </c>
    </row>
    <row r="8">
      <c r="A8" s="4" t="inlineStr">
        <is>
          <t>Prepaid expenses and other current assets</t>
        </is>
      </c>
      <c r="B8" s="5" t="n">
        <v>32232</v>
      </c>
      <c r="C8" s="5" t="n">
        <v>40939</v>
      </c>
    </row>
    <row r="9">
      <c r="A9" s="4" t="inlineStr">
        <is>
          <t>Advance payments to vendors</t>
        </is>
      </c>
      <c r="B9" s="5" t="n">
        <v>146020</v>
      </c>
      <c r="C9" s="5" t="n">
        <v>174796</v>
      </c>
    </row>
    <row r="10">
      <c r="A10" s="4" t="inlineStr">
        <is>
          <t>Total current assets</t>
        </is>
      </c>
      <c r="B10" s="5" t="n">
        <v>46966632</v>
      </c>
      <c r="C10" s="5" t="n">
        <v>48390426</v>
      </c>
    </row>
    <row r="11">
      <c r="A11" s="4" t="inlineStr">
        <is>
          <t>Property and equipment, net</t>
        </is>
      </c>
      <c r="B11" s="5" t="n">
        <v>116807</v>
      </c>
      <c r="C11" s="5" t="n">
        <v>105952</v>
      </c>
    </row>
    <row r="12">
      <c r="A12" s="4" t="inlineStr">
        <is>
          <t>Intangible assets, net</t>
        </is>
      </c>
      <c r="B12" s="5" t="n">
        <v>1670266</v>
      </c>
      <c r="C12" s="5" t="n">
        <v>1350056</v>
      </c>
    </row>
    <row r="13">
      <c r="A13" s="4" t="inlineStr">
        <is>
          <t>Deferred tax assets, non-current</t>
        </is>
      </c>
      <c r="B13" s="5" t="n">
        <v>1451619</v>
      </c>
      <c r="C13" s="5" t="n">
        <v>1347436</v>
      </c>
    </row>
    <row r="14">
      <c r="A14" s="4" t="inlineStr">
        <is>
          <t>Goodwill</t>
        </is>
      </c>
      <c r="B14" s="5" t="n">
        <v>273285</v>
      </c>
      <c r="C14" s="5" t="n">
        <v>273285</v>
      </c>
    </row>
    <row r="15">
      <c r="A15" s="4" t="inlineStr">
        <is>
          <t>Right of use assets</t>
        </is>
      </c>
      <c r="B15" s="5" t="n">
        <v>375785</v>
      </c>
      <c r="C15" s="5" t="n">
        <v>448621</v>
      </c>
    </row>
    <row r="16">
      <c r="A16" s="4" t="inlineStr">
        <is>
          <t>Other assets</t>
        </is>
      </c>
      <c r="B16" s="5" t="n">
        <v>116186</v>
      </c>
      <c r="C16" s="5" t="n">
        <v>126095</v>
      </c>
    </row>
    <row r="17">
      <c r="A17" s="4" t="inlineStr">
        <is>
          <t>TOTAL ASSETS</t>
        </is>
      </c>
      <c r="B17" s="5" t="n">
        <v>50970580</v>
      </c>
      <c r="C17" s="5" t="n">
        <v>52041871</v>
      </c>
    </row>
    <row r="18">
      <c r="A18" s="3" t="inlineStr">
        <is>
          <t>Current liabilities:</t>
        </is>
      </c>
      <c r="B18" s="4" t="inlineStr">
        <is>
          <t xml:space="preserve"> </t>
        </is>
      </c>
      <c r="C18" s="4" t="inlineStr">
        <is>
          <t xml:space="preserve"> </t>
        </is>
      </c>
    </row>
    <row r="19">
      <c r="A19" s="4" t="inlineStr">
        <is>
          <t>Accounts payable</t>
        </is>
      </c>
      <c r="B19" s="5" t="n">
        <v>8680700</v>
      </c>
      <c r="C19" s="5" t="n">
        <v>8143305</v>
      </c>
    </row>
    <row r="20">
      <c r="A20" s="4" t="inlineStr">
        <is>
          <t>Income tax payable</t>
        </is>
      </c>
      <c r="B20" s="5" t="n">
        <v>1770</v>
      </c>
      <c r="C20" s="5" t="n">
        <v>6702</v>
      </c>
    </row>
    <row r="21">
      <c r="A21" s="4" t="inlineStr">
        <is>
          <t>Unearned revenue</t>
        </is>
      </c>
      <c r="B21" s="5" t="n">
        <v>301737</v>
      </c>
      <c r="C21" s="5" t="n">
        <v>231624</v>
      </c>
    </row>
    <row r="22">
      <c r="A22" s="4" t="inlineStr">
        <is>
          <t>Accrued liabilities</t>
        </is>
      </c>
      <c r="B22" s="5" t="n">
        <v>552140</v>
      </c>
      <c r="C22" s="5" t="n">
        <v>589907</v>
      </c>
    </row>
    <row r="23">
      <c r="A23" s="4" t="inlineStr">
        <is>
          <t>Lease liabilities, current</t>
        </is>
      </c>
      <c r="B23" s="5" t="n">
        <v>311932</v>
      </c>
      <c r="C23" s="5" t="n">
        <v>308834</v>
      </c>
    </row>
    <row r="24">
      <c r="A24" s="4" t="inlineStr">
        <is>
          <t>Total current liabilities</t>
        </is>
      </c>
      <c r="B24" s="5" t="n">
        <v>9848279</v>
      </c>
      <c r="C24" s="5" t="n">
        <v>9280372</v>
      </c>
    </row>
    <row r="25">
      <c r="A25" s="4" t="inlineStr">
        <is>
          <t>Lease liabilities, non-current</t>
        </is>
      </c>
      <c r="B25" s="5" t="n">
        <v>79949</v>
      </c>
      <c r="C25" s="5" t="n">
        <v>159104</v>
      </c>
    </row>
    <row r="26">
      <c r="A26" s="4" t="inlineStr">
        <is>
          <t>Total liabilities</t>
        </is>
      </c>
      <c r="B26" s="5" t="n">
        <v>9928228</v>
      </c>
      <c r="C26" s="5" t="n">
        <v>9439476</v>
      </c>
    </row>
    <row r="27">
      <c r="A27" s="4" t="inlineStr">
        <is>
          <t>Commitments and contingencies (Note 8)</t>
        </is>
      </c>
      <c r="B27" s="4" t="inlineStr">
        <is>
          <t xml:space="preserve"> </t>
        </is>
      </c>
      <c r="C27" s="4" t="inlineStr">
        <is>
          <t xml:space="preserve"> </t>
        </is>
      </c>
    </row>
    <row r="28">
      <c r="A28" s="3" t="inlineStr">
        <is>
          <t>Parent Company stockholders’ equity</t>
        </is>
      </c>
      <c r="B28" s="4" t="inlineStr">
        <is>
          <t xml:space="preserve"> </t>
        </is>
      </c>
      <c r="C28" s="4" t="inlineStr">
        <is>
          <t xml:space="preserve"> </t>
        </is>
      </c>
    </row>
    <row r="29">
      <c r="A29" s="4" t="inlineStr">
        <is>
          <t>Preferred stock, par value $0.001 per share, authorized 10,000,000 shares; No preferred stock issued and outstanding as of September 30, 2022, and June 30, 2022</t>
        </is>
      </c>
      <c r="B29" s="5" t="n">
        <v>0</v>
      </c>
      <c r="C29" s="5" t="n">
        <v>0</v>
      </c>
    </row>
    <row r="30">
      <c r="A30" s="4" t="inlineStr">
        <is>
          <t>Common stock, par value $0.001 per share, authorized 50,000,000 shares; 11,684,280 shares issued and outstanding as of September 30, 2022, and June 30, 2022, respectively</t>
        </is>
      </c>
      <c r="B30" s="5" t="n">
        <v>14163</v>
      </c>
      <c r="C30" s="5" t="n">
        <v>14163</v>
      </c>
    </row>
    <row r="31">
      <c r="A31" s="4" t="inlineStr">
        <is>
          <t>Additional paid-in capital</t>
        </is>
      </c>
      <c r="B31" s="5" t="n">
        <v>13774171</v>
      </c>
      <c r="C31" s="5" t="n">
        <v>13593426</v>
      </c>
    </row>
    <row r="32">
      <c r="A32" s="4" t="inlineStr">
        <is>
          <t>Retained earnings</t>
        </is>
      </c>
      <c r="B32" s="5" t="n">
        <v>30837255</v>
      </c>
      <c r="C32" s="5" t="n">
        <v>31964246</v>
      </c>
    </row>
    <row r="33">
      <c r="A33" s="4" t="inlineStr">
        <is>
          <t>Treasury stock, 2,549,208 shares as of September 30, 2022, and June 30, 2022</t>
        </is>
      </c>
      <c r="B33" s="5" t="n">
        <v>-3554893</v>
      </c>
      <c r="C33" s="5" t="n">
        <v>-3554893</v>
      </c>
    </row>
    <row r="34">
      <c r="A34" s="4" t="inlineStr">
        <is>
          <t>Accumulated other comprehensive loss</t>
        </is>
      </c>
      <c r="B34" s="5" t="n">
        <v>-1298370</v>
      </c>
      <c r="C34" s="5" t="n">
        <v>-984152</v>
      </c>
    </row>
    <row r="35">
      <c r="A35" s="4" t="inlineStr">
        <is>
          <t>Total Parent Company stockholders’ equity</t>
        </is>
      </c>
      <c r="B35" s="5" t="n">
        <v>39772326</v>
      </c>
      <c r="C35" s="5" t="n">
        <v>41032790</v>
      </c>
    </row>
    <row r="36">
      <c r="A36" s="4" t="inlineStr">
        <is>
          <t>Non-controlling interests</t>
        </is>
      </c>
      <c r="B36" s="5" t="n">
        <v>1270026</v>
      </c>
      <c r="C36" s="5" t="n">
        <v>1569605</v>
      </c>
    </row>
    <row r="37">
      <c r="A37" s="4" t="inlineStr">
        <is>
          <t>Total stockholders’ equity</t>
        </is>
      </c>
      <c r="B37" s="5" t="n">
        <v>41042352</v>
      </c>
      <c r="C37" s="5" t="n">
        <v>42602395</v>
      </c>
    </row>
    <row r="38">
      <c r="A38" s="4" t="inlineStr">
        <is>
          <t>TOTAL LIABILITIES AND STOCKHOLDERS’ EQUITY</t>
        </is>
      </c>
      <c r="B38" s="6" t="n">
        <v>50970580</v>
      </c>
      <c r="C38" s="6" t="n">
        <v>52041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2 June 30, 2022
Machinery and Commercial Equipment $ 68,004 $ 67,848
Office equipment 312,993 312,785
Molds 601,862 575,552
Vehicle 15,513 15,513
998,372 971,698
Less accumulated depreciation (881,565 ) (865,746 )
Total $ 116,807 $ 105,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Schedule of accrued liabilities
September 30, 2022 June 30, 2022
Accrued payroll deductions owed to government entities $ 52,356 $ 55,387
Accrued vacation 62,563 65,602
Accrued undelivered inventory 140,000 140,000
Accrued commission for service providers 37,500 40,000
Accrued commission to a customer 248,549 288,306
Other accrued liabilities 11,172 612
Total $ 552,140 $ 589,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Schedule of earnings per share
Three Months Ended September 30,
2022 2021
Net loss attributable to Parent Company $ (1,126,991 ) $ (1,103,605 )
Weighted-average shares of common stock outstanding:
Basic shares outstanding 11,684,280 11,593,006
Dilutive effect of common stock equivalents arising from stock options – –
Diluted shares outstanding 11,684,280 11,593,006
Basic loss per share $ (0.10 ) $ (0.10 )
Diluted loss per share $ (0.10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Operating Leases
Fiscal 2023 $ 241,448
Fiscal 2024 160,965
Total lease payments 402,413
Less imputed interest (10,532 )
Total $ 391,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2 766,001 $ 3.85 3.37 $ 183,270
Granted – – – –
Exercised – – – –
Cancelled – – – –
Forfeited or expired (10,000 ) 5.40 – –
Outstanding as of September 30, 2022 756,001 $ 3.86 3.11 $ 158,000
Exercisable as of September 30, 2022 399,089 $ 3.90 2.36 $ 158,000 The aggregate intrinsic
value in the preceding table represents the total pretax intrinsic value, based upon the Company’s closing stock price of $2.92
as of September 30, 2022, which would have been received by the option holders had all option holders exercised their options as of that
date. The weighted-average grant-date fair value of stock options outstanding as of September 30, 2022, in the amount of 756,001 3.17 1,102,036 A summary of the status of our
stock options is presented below as of September 30, 2021:
Weighted-
Average
Weighted- Remaining
Average Contractual Aggregate
Exercise Life Intrinsic
Options Shares Price (In Years) Value
Outstanding as of June 30, 2021 484,000 $ 3.67 2.83 $ 2,662,830
Granted – – – –
Exercised (3,999 ) 5.40 – –
Cancelled – – – –
Forfeited or expired (3,000 ) 5.40 – –
Outstanding as of September 30, 2021 477,001 $ 3.64 2.56 $ 1,725,372
Exercisable as of September 30, 2021 303,622 $ 2.64 0.70 $ 1,402,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 Segments) - USD ($)</t>
        </is>
      </c>
      <c r="B1" s="2" t="inlineStr">
        <is>
          <t>3 Months Ended</t>
        </is>
      </c>
    </row>
    <row r="2">
      <c r="B2" s="2" t="inlineStr">
        <is>
          <t>Sep. 30, 2022</t>
        </is>
      </c>
      <c r="C2" s="2" t="inlineStr">
        <is>
          <t>Sep. 30, 2021</t>
        </is>
      </c>
    </row>
    <row r="3">
      <c r="A3" s="4" t="inlineStr">
        <is>
          <t>Net sales</t>
        </is>
      </c>
      <c r="B3" s="6" t="n">
        <v>8108940</v>
      </c>
      <c r="C3" s="6" t="n">
        <v>3344060</v>
      </c>
    </row>
    <row r="4">
      <c r="A4" s="4" t="inlineStr">
        <is>
          <t>North America [Member]</t>
        </is>
      </c>
      <c r="B4" s="4" t="inlineStr">
        <is>
          <t xml:space="preserve"> </t>
        </is>
      </c>
      <c r="C4" s="4" t="inlineStr">
        <is>
          <t xml:space="preserve"> </t>
        </is>
      </c>
    </row>
    <row r="5">
      <c r="A5" s="4" t="inlineStr">
        <is>
          <t>Net sales</t>
        </is>
      </c>
      <c r="B5" s="5" t="n">
        <v>8107451</v>
      </c>
      <c r="C5" s="5" t="n">
        <v>3171198</v>
      </c>
    </row>
    <row r="6">
      <c r="A6" s="4" t="inlineStr">
        <is>
          <t>Asia [Member]</t>
        </is>
      </c>
      <c r="B6" s="4" t="inlineStr">
        <is>
          <t xml:space="preserve"> </t>
        </is>
      </c>
      <c r="C6" s="4" t="inlineStr">
        <is>
          <t xml:space="preserve"> </t>
        </is>
      </c>
    </row>
    <row r="7">
      <c r="A7" s="4" t="inlineStr">
        <is>
          <t>Net sales</t>
        </is>
      </c>
      <c r="B7" s="6" t="n">
        <v>1489</v>
      </c>
      <c r="C7" s="6" t="n">
        <v>1728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Sep. 30, 2022</t>
        </is>
      </c>
      <c r="C1" s="2" t="inlineStr">
        <is>
          <t>Jun. 30, 2022</t>
        </is>
      </c>
    </row>
    <row r="2">
      <c r="A2" s="4" t="inlineStr">
        <is>
          <t>Long-lived assets, net (property and equipment and intangible assets)</t>
        </is>
      </c>
      <c r="B2" s="6" t="n">
        <v>1787073</v>
      </c>
      <c r="C2" s="6" t="n">
        <v>1456008</v>
      </c>
    </row>
    <row r="3">
      <c r="A3" s="4" t="inlineStr">
        <is>
          <t>North America [Member]</t>
        </is>
      </c>
      <c r="B3" s="4" t="inlineStr">
        <is>
          <t xml:space="preserve"> </t>
        </is>
      </c>
      <c r="C3" s="4" t="inlineStr">
        <is>
          <t xml:space="preserve"> </t>
        </is>
      </c>
    </row>
    <row r="4">
      <c r="A4" s="4" t="inlineStr">
        <is>
          <t>Long-lived assets, net (property and equipment and intangible assets)</t>
        </is>
      </c>
      <c r="B4" s="5" t="n">
        <v>1681253</v>
      </c>
      <c r="C4" s="5" t="n">
        <v>1374747</v>
      </c>
    </row>
    <row r="5">
      <c r="A5" s="4" t="inlineStr">
        <is>
          <t>Asia [Member]</t>
        </is>
      </c>
      <c r="B5" s="4" t="inlineStr">
        <is>
          <t xml:space="preserve"> </t>
        </is>
      </c>
      <c r="C5" s="4" t="inlineStr">
        <is>
          <t xml:space="preserve"> </t>
        </is>
      </c>
    </row>
    <row r="6">
      <c r="A6" s="4" t="inlineStr">
        <is>
          <t>Long-lived assets, net (property and equipment and intangible assets)</t>
        </is>
      </c>
      <c r="B6" s="6" t="n">
        <v>105820</v>
      </c>
      <c r="C6" s="6" t="n">
        <v>812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Sep. 30, 2022</t>
        </is>
      </c>
      <c r="C1" s="2" t="inlineStr">
        <is>
          <t>Jun. 30, 2022</t>
        </is>
      </c>
    </row>
    <row r="2">
      <c r="A2" s="3" t="inlineStr">
        <is>
          <t>Accounting Policies [Abstract]</t>
        </is>
      </c>
      <c r="B2" s="4" t="inlineStr">
        <is>
          <t xml:space="preserve"> </t>
        </is>
      </c>
      <c r="C2" s="4" t="inlineStr">
        <is>
          <t xml:space="preserve"> </t>
        </is>
      </c>
    </row>
    <row r="3">
      <c r="A3" s="4" t="inlineStr">
        <is>
          <t>Accounts Receivable</t>
        </is>
      </c>
      <c r="B3" s="6" t="n">
        <v>946006</v>
      </c>
      <c r="C3" s="6" t="n">
        <v>13226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Sep. 30, 2022</t>
        </is>
      </c>
      <c r="C1" s="2" t="inlineStr">
        <is>
          <t>Jun. 30, 2022</t>
        </is>
      </c>
    </row>
    <row r="2">
      <c r="A2" s="3" t="inlineStr">
        <is>
          <t>Accounting Policies [Abstract]</t>
        </is>
      </c>
      <c r="B2" s="4" t="inlineStr">
        <is>
          <t xml:space="preserve"> </t>
        </is>
      </c>
      <c r="C2" s="4" t="inlineStr">
        <is>
          <t xml:space="preserve"> </t>
        </is>
      </c>
    </row>
    <row r="3">
      <c r="A3" s="4" t="inlineStr">
        <is>
          <t>Undelivered products</t>
        </is>
      </c>
      <c r="B3" s="6" t="n">
        <v>441737</v>
      </c>
      <c r="C3" s="6" t="n">
        <v>3716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3 Months Ended</t>
        </is>
      </c>
    </row>
    <row r="2">
      <c r="B2" s="2" t="inlineStr">
        <is>
          <t>Sep. 30,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Facility Closing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684280</v>
      </c>
      <c r="C9" s="5" t="n">
        <v>11684280</v>
      </c>
    </row>
    <row r="10">
      <c r="A10" s="4" t="inlineStr">
        <is>
          <t>Common Stock, Shares, Outstanding</t>
        </is>
      </c>
      <c r="B10" s="5" t="n">
        <v>11684280</v>
      </c>
      <c r="C10" s="5" t="n">
        <v>11684280</v>
      </c>
    </row>
    <row r="11">
      <c r="A11" s="4" t="inlineStr">
        <is>
          <t>Treasury stock shares</t>
        </is>
      </c>
      <c r="B11" s="5" t="n">
        <v>2549208</v>
      </c>
      <c r="C11" s="5"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Sep. 30, 2022</t>
        </is>
      </c>
      <c r="C2" s="2" t="inlineStr">
        <is>
          <t>Sep. 30, 2021</t>
        </is>
      </c>
      <c r="D2" s="2" t="inlineStr">
        <is>
          <t>Jun. 30, 2022</t>
        </is>
      </c>
    </row>
    <row r="3">
      <c r="A3" s="3" t="inlineStr">
        <is>
          <t>Product Information [Line Items]</t>
        </is>
      </c>
      <c r="B3" s="4" t="inlineStr">
        <is>
          <t xml:space="preserve"> </t>
        </is>
      </c>
      <c r="C3" s="4" t="inlineStr">
        <is>
          <t xml:space="preserve"> </t>
        </is>
      </c>
      <c r="D3" s="4" t="inlineStr">
        <is>
          <t xml:space="preserve"> </t>
        </is>
      </c>
    </row>
    <row r="4">
      <c r="A4" s="4" t="inlineStr">
        <is>
          <t>Purchases of shares of a subsidiary</t>
        </is>
      </c>
      <c r="B4" s="6" t="n">
        <v>0</v>
      </c>
      <c r="C4" s="4" t="inlineStr">
        <is>
          <t xml:space="preserve"> </t>
        </is>
      </c>
      <c r="D4" s="6" t="n">
        <v>0</v>
      </c>
    </row>
    <row r="5">
      <c r="A5" s="4" t="inlineStr">
        <is>
          <t>Noncontrolling interest</t>
        </is>
      </c>
      <c r="B5" s="5" t="n">
        <v>1270026</v>
      </c>
      <c r="C5" s="4" t="inlineStr">
        <is>
          <t xml:space="preserve"> </t>
        </is>
      </c>
      <c r="D5" s="5" t="n">
        <v>1569605</v>
      </c>
    </row>
    <row r="6">
      <c r="A6" s="4" t="inlineStr">
        <is>
          <t>Increase (decrease) in noncontrolling interest</t>
        </is>
      </c>
      <c r="B6" s="5" t="n">
        <v>299579</v>
      </c>
      <c r="C6" s="4" t="inlineStr">
        <is>
          <t xml:space="preserve"> </t>
        </is>
      </c>
      <c r="D6" s="4" t="inlineStr">
        <is>
          <t xml:space="preserve"> </t>
        </is>
      </c>
    </row>
    <row r="7">
      <c r="A7" s="4" t="inlineStr">
        <is>
          <t>Loss of subsidiary</t>
        </is>
      </c>
      <c r="B7" s="5" t="n">
        <v>890082</v>
      </c>
      <c r="C7" s="4" t="inlineStr">
        <is>
          <t xml:space="preserve"> </t>
        </is>
      </c>
      <c r="D7" s="4" t="inlineStr">
        <is>
          <t xml:space="preserve"> </t>
        </is>
      </c>
    </row>
    <row r="8">
      <c r="A8" s="4" t="inlineStr">
        <is>
          <t>Allowance for doubtful accounts</t>
        </is>
      </c>
      <c r="B8" s="5" t="n">
        <v>0</v>
      </c>
      <c r="C8" s="4" t="inlineStr">
        <is>
          <t xml:space="preserve"> </t>
        </is>
      </c>
      <c r="D8" s="4" t="inlineStr">
        <is>
          <t xml:space="preserve"> </t>
        </is>
      </c>
    </row>
    <row r="9">
      <c r="A9" s="4" t="inlineStr">
        <is>
          <t>Product development costs</t>
        </is>
      </c>
      <c r="B9" s="5" t="n">
        <v>166000</v>
      </c>
      <c r="C9" s="6" t="n">
        <v>78000</v>
      </c>
      <c r="D9" s="4" t="inlineStr">
        <is>
          <t xml:space="preserve"> </t>
        </is>
      </c>
    </row>
    <row r="10">
      <c r="A10" s="4" t="inlineStr">
        <is>
          <t>Capitalized product development costs</t>
        </is>
      </c>
      <c r="B10" s="5" t="n">
        <v>680593</v>
      </c>
      <c r="C10" s="4" t="inlineStr">
        <is>
          <t xml:space="preserve"> </t>
        </is>
      </c>
      <c r="D10" s="5" t="n">
        <v>187343</v>
      </c>
    </row>
    <row r="11">
      <c r="A11" s="4" t="inlineStr">
        <is>
          <t>Product development costs incurred</t>
        </is>
      </c>
      <c r="B11" s="5" t="n">
        <v>493250</v>
      </c>
      <c r="C11" s="5" t="n">
        <v>35543</v>
      </c>
      <c r="D11" s="4" t="inlineStr">
        <is>
          <t xml:space="preserve"> </t>
        </is>
      </c>
    </row>
    <row r="12">
      <c r="A12" s="4" t="inlineStr">
        <is>
          <t>Research and development costs</t>
        </is>
      </c>
      <c r="B12" s="5" t="n">
        <v>970120</v>
      </c>
      <c r="C12" s="5" t="n">
        <v>1021902</v>
      </c>
      <c r="D12" s="4" t="inlineStr">
        <is>
          <t xml:space="preserve"> </t>
        </is>
      </c>
    </row>
    <row r="13">
      <c r="A13" s="4" t="inlineStr">
        <is>
          <t>Shipping and handling expense</t>
        </is>
      </c>
      <c r="B13" s="5" t="n">
        <v>1239635</v>
      </c>
      <c r="C13" s="5" t="n">
        <v>1077815</v>
      </c>
      <c r="D13" s="4" t="inlineStr">
        <is>
          <t xml:space="preserve"> </t>
        </is>
      </c>
    </row>
    <row r="14">
      <c r="A14" s="4" t="inlineStr">
        <is>
          <t>Inventory reserve</t>
        </is>
      </c>
      <c r="B14" s="5" t="n">
        <v>557155</v>
      </c>
      <c r="C14" s="4" t="inlineStr">
        <is>
          <t xml:space="preserve"> </t>
        </is>
      </c>
      <c r="D14" s="5" t="n">
        <v>557155</v>
      </c>
    </row>
    <row r="15">
      <c r="A15" s="4" t="inlineStr">
        <is>
          <t>Income tax benefits</t>
        </is>
      </c>
      <c r="B15" s="5" t="n">
        <v>103383</v>
      </c>
      <c r="C15" s="5" t="n">
        <v>411256</v>
      </c>
      <c r="D15" s="4" t="inlineStr">
        <is>
          <t xml:space="preserve"> </t>
        </is>
      </c>
    </row>
    <row r="16">
      <c r="A16" s="4" t="inlineStr">
        <is>
          <t>Increase (decrease) in deferred tax asset</t>
        </is>
      </c>
      <c r="B16" s="5" t="n">
        <v>104183</v>
      </c>
      <c r="C16" s="5" t="n">
        <v>439568</v>
      </c>
      <c r="D16" s="4" t="inlineStr">
        <is>
          <t xml:space="preserve"> </t>
        </is>
      </c>
    </row>
    <row r="17">
      <c r="A17" s="4" t="inlineStr">
        <is>
          <t>Cost of Revenue</t>
        </is>
      </c>
      <c r="B17" s="5" t="n">
        <v>6515078</v>
      </c>
      <c r="C17" s="5" t="n">
        <v>2851096</v>
      </c>
      <c r="D17" s="4" t="inlineStr">
        <is>
          <t xml:space="preserve"> </t>
        </is>
      </c>
    </row>
    <row r="18">
      <c r="A18" s="4" t="inlineStr">
        <is>
          <t>Accounts Payable, Current</t>
        </is>
      </c>
      <c r="B18" s="5" t="n">
        <v>8680700</v>
      </c>
      <c r="C18" s="4" t="inlineStr">
        <is>
          <t xml:space="preserve"> </t>
        </is>
      </c>
      <c r="D18" s="6" t="n">
        <v>8143305</v>
      </c>
    </row>
    <row r="19">
      <c r="A19" s="4" t="inlineStr">
        <is>
          <t>Wireless Data Products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st of Revenue</t>
        </is>
      </c>
      <c r="B21" s="5" t="n">
        <v>7067055</v>
      </c>
      <c r="C21" s="5" t="n">
        <v>2473117</v>
      </c>
      <c r="D21" s="4" t="inlineStr">
        <is>
          <t xml:space="preserve"> </t>
        </is>
      </c>
    </row>
    <row r="22">
      <c r="A22" s="4" t="inlineStr">
        <is>
          <t>Accounts Payable, Current</t>
        </is>
      </c>
      <c r="B22" s="6" t="n">
        <v>7990867</v>
      </c>
      <c r="C22" s="6" t="n">
        <v>3159529</v>
      </c>
      <c r="D22" s="4" t="inlineStr">
        <is>
          <t xml:space="preserve"> </t>
        </is>
      </c>
    </row>
    <row r="23">
      <c r="A23" s="4" t="inlineStr">
        <is>
          <t>Cost of Goods and Service, Product and Service Benchmark [Member] | Supplier Concentration Risk [Member] | Wireless Data Produc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of credit risk</t>
        </is>
      </c>
      <c r="B25" s="9" t="n">
        <v>0.99</v>
      </c>
      <c r="C25" s="9" t="n">
        <v>0.99</v>
      </c>
      <c r="D25" s="4" t="inlineStr">
        <is>
          <t xml:space="preserve"> </t>
        </is>
      </c>
    </row>
    <row r="26">
      <c r="A26" s="4" t="inlineStr">
        <is>
          <t>Customer 1 [Member] | Revenue Benchmark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of credit risk</t>
        </is>
      </c>
      <c r="B28" s="9" t="n">
        <v>0.92</v>
      </c>
      <c r="C28" s="9" t="n">
        <v>0.64</v>
      </c>
      <c r="D28" s="4" t="inlineStr">
        <is>
          <t xml:space="preserve"> </t>
        </is>
      </c>
    </row>
    <row r="29">
      <c r="A29" s="4" t="inlineStr">
        <is>
          <t>Customer 1 [Member] | Accounts Receivabl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of credit risk</t>
        </is>
      </c>
      <c r="B31" s="4" t="inlineStr">
        <is>
          <t xml:space="preserve"> </t>
        </is>
      </c>
      <c r="C31" s="9" t="n">
        <v>0</v>
      </c>
      <c r="D31" s="4" t="inlineStr">
        <is>
          <t xml:space="preserve"> </t>
        </is>
      </c>
    </row>
    <row r="32">
      <c r="A32" s="4" t="inlineStr">
        <is>
          <t>Customer 2 [Member] | Revenue Benchmark [Member] | Customer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of credit risk</t>
        </is>
      </c>
      <c r="B34" s="9" t="n">
        <v>0</v>
      </c>
      <c r="C34" s="9" t="n">
        <v>0.16</v>
      </c>
      <c r="D34" s="4" t="inlineStr">
        <is>
          <t xml:space="preserve"> </t>
        </is>
      </c>
    </row>
    <row r="35">
      <c r="A35" s="4" t="inlineStr">
        <is>
          <t>Customer 2 [Member] | Accounts Receivable [Member] | Customer Concentration Risk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of credit risk</t>
        </is>
      </c>
      <c r="B37" s="4" t="inlineStr">
        <is>
          <t xml:space="preserve"> </t>
        </is>
      </c>
      <c r="C37" s="9" t="n">
        <v>0.33</v>
      </c>
      <c r="D37" s="4" t="inlineStr">
        <is>
          <t xml:space="preserve"> </t>
        </is>
      </c>
    </row>
    <row r="38">
      <c r="A38" s="4" t="inlineStr">
        <is>
          <t>Shipping and Handling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Shipping and handling expense</t>
        </is>
      </c>
      <c r="B40" s="6" t="n">
        <v>40553</v>
      </c>
      <c r="C40" s="6" t="n">
        <v>45384</v>
      </c>
      <c r="D40" s="4" t="inlineStr">
        <is>
          <t xml:space="preserve"> </t>
        </is>
      </c>
    </row>
    <row r="41">
      <c r="A41" s="4" t="inlineStr">
        <is>
          <t>Franklin Technology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Noncontrolling interest percentage</t>
        </is>
      </c>
      <c r="B43" s="10" t="n">
        <v>0.663</v>
      </c>
      <c r="C43" s="10" t="n">
        <v>0.337</v>
      </c>
      <c r="D43" s="4" t="inlineStr">
        <is>
          <t xml:space="preserve"> </t>
        </is>
      </c>
    </row>
    <row r="44">
      <c r="A44" s="4" t="inlineStr">
        <is>
          <t>Noncontrolling Interest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Noncontrolling interest percentage</t>
        </is>
      </c>
      <c r="B46" s="10" t="n">
        <v>0.337</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FINITE LIVED INTANGIBLE ASSETS (Details - Intangible assets activity) - USD ($)</t>
        </is>
      </c>
      <c r="B1" s="2" t="inlineStr">
        <is>
          <t>3 Months Ended</t>
        </is>
      </c>
      <c r="C1" s="2" t="inlineStr">
        <is>
          <t>12 Months Ended</t>
        </is>
      </c>
    </row>
    <row r="2">
      <c r="B2" s="2" t="inlineStr">
        <is>
          <t>Sep. 30, 2022</t>
        </is>
      </c>
      <c r="C2" s="2" t="inlineStr">
        <is>
          <t>Jun. 30, 2022</t>
        </is>
      </c>
    </row>
    <row r="3">
      <c r="A3" s="3" t="inlineStr">
        <is>
          <t>Indefinite-Lived Intangible Assets [Line Items]</t>
        </is>
      </c>
      <c r="B3" s="4" t="inlineStr">
        <is>
          <t xml:space="preserve"> </t>
        </is>
      </c>
      <c r="C3" s="4" t="inlineStr">
        <is>
          <t xml:space="preserve"> </t>
        </is>
      </c>
    </row>
    <row r="4">
      <c r="A4" s="4" t="inlineStr">
        <is>
          <t>Gross Intangible Assets</t>
        </is>
      </c>
      <c r="B4" s="6" t="n">
        <v>3294893</v>
      </c>
      <c r="C4" s="6" t="n">
        <v>2794789</v>
      </c>
    </row>
    <row r="5">
      <c r="A5" s="4" t="inlineStr">
        <is>
          <t>Less Accumulated Amortization</t>
        </is>
      </c>
      <c r="B5" s="5" t="n">
        <v>1624627</v>
      </c>
      <c r="C5" s="5" t="n">
        <v>1444733</v>
      </c>
    </row>
    <row r="6">
      <c r="A6" s="4" t="inlineStr">
        <is>
          <t>Net Intangible Assets</t>
        </is>
      </c>
      <c r="B6" s="6" t="n">
        <v>1670266</v>
      </c>
      <c r="C6" s="6" t="n">
        <v>1350056</v>
      </c>
    </row>
    <row r="7">
      <c r="A7" s="4" t="inlineStr">
        <is>
          <t>Complete Technology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Expected Life</t>
        </is>
      </c>
      <c r="B9" s="4" t="inlineStr">
        <is>
          <t>3 years</t>
        </is>
      </c>
      <c r="C9" s="4" t="inlineStr">
        <is>
          <t>3 years</t>
        </is>
      </c>
    </row>
    <row r="10">
      <c r="A10" s="4" t="inlineStr">
        <is>
          <t>Gross Intangible Assets</t>
        </is>
      </c>
      <c r="B10" s="6" t="n">
        <v>18397</v>
      </c>
      <c r="C10" s="6" t="n">
        <v>18397</v>
      </c>
    </row>
    <row r="11">
      <c r="A11" s="4" t="inlineStr">
        <is>
          <t>Less Accumulated Amortization</t>
        </is>
      </c>
      <c r="B11" s="5" t="n">
        <v>18397</v>
      </c>
      <c r="C11" s="5" t="n">
        <v>18397</v>
      </c>
    </row>
    <row r="12">
      <c r="A12" s="4" t="inlineStr">
        <is>
          <t>Net Intangible Assets</t>
        </is>
      </c>
      <c r="B12" s="5" t="n">
        <v>0</v>
      </c>
      <c r="C12" s="5" t="n">
        <v>0</v>
      </c>
    </row>
    <row r="13">
      <c r="A13" s="4" t="inlineStr">
        <is>
          <t>Technology In Proges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Intangible Assets</t>
        </is>
      </c>
      <c r="B15" s="5" t="n">
        <v>680593</v>
      </c>
      <c r="C15" s="5" t="n">
        <v>187343</v>
      </c>
    </row>
    <row r="16">
      <c r="A16" s="4" t="inlineStr">
        <is>
          <t>Less Accumulated Amortization</t>
        </is>
      </c>
      <c r="B16" s="5" t="n">
        <v>0</v>
      </c>
      <c r="C16" s="5" t="n">
        <v>0</v>
      </c>
    </row>
    <row r="17">
      <c r="A17" s="4" t="inlineStr">
        <is>
          <t>Net Intangible Assets</t>
        </is>
      </c>
      <c r="B17" s="6" t="n">
        <v>680593</v>
      </c>
      <c r="C17" s="6" t="n">
        <v>187343</v>
      </c>
    </row>
    <row r="18">
      <c r="A18" s="4" t="inlineStr">
        <is>
          <t>Computer Software, Intangible Asset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Expected Life</t>
        </is>
      </c>
      <c r="B20" s="4" t="inlineStr">
        <is>
          <t>5 years</t>
        </is>
      </c>
      <c r="C20" s="4" t="inlineStr">
        <is>
          <t>5 years</t>
        </is>
      </c>
    </row>
    <row r="21">
      <c r="A21" s="4" t="inlineStr">
        <is>
          <t>Gross Intangible Assets</t>
        </is>
      </c>
      <c r="B21" s="6" t="n">
        <v>423147</v>
      </c>
      <c r="C21" s="6" t="n">
        <v>423147</v>
      </c>
    </row>
    <row r="22">
      <c r="A22" s="4" t="inlineStr">
        <is>
          <t>Less Accumulated Amortization</t>
        </is>
      </c>
      <c r="B22" s="5" t="n">
        <v>327182</v>
      </c>
      <c r="C22" s="5" t="n">
        <v>314855</v>
      </c>
    </row>
    <row r="23">
      <c r="A23" s="4" t="inlineStr">
        <is>
          <t>Net Intangible Assets</t>
        </is>
      </c>
      <c r="B23" s="6" t="n">
        <v>95964</v>
      </c>
      <c r="C23" s="6" t="n">
        <v>108292</v>
      </c>
    </row>
    <row r="24">
      <c r="A24" s="4" t="inlineStr">
        <is>
          <t>Average Remaining Life</t>
        </is>
      </c>
      <c r="B24" s="4" t="inlineStr">
        <is>
          <t>2 years 3 months 18 days</t>
        </is>
      </c>
      <c r="C24" s="4" t="inlineStr">
        <is>
          <t>2 years 7 months 6 days</t>
        </is>
      </c>
    </row>
    <row r="25">
      <c r="A25" s="4" t="inlineStr">
        <is>
          <t>Patent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Expected Life</t>
        </is>
      </c>
      <c r="B27" s="4" t="inlineStr">
        <is>
          <t>10 years</t>
        </is>
      </c>
      <c r="C27" s="4" t="inlineStr">
        <is>
          <t>10 years</t>
        </is>
      </c>
    </row>
    <row r="28">
      <c r="A28" s="4" t="inlineStr">
        <is>
          <t>Gross Intangible Assets</t>
        </is>
      </c>
      <c r="B28" s="6" t="n">
        <v>28397</v>
      </c>
      <c r="C28" s="6" t="n">
        <v>21543</v>
      </c>
    </row>
    <row r="29">
      <c r="A29" s="4" t="inlineStr">
        <is>
          <t>Less Accumulated Amortization</t>
        </is>
      </c>
      <c r="B29" s="5" t="n">
        <v>16500</v>
      </c>
      <c r="C29" s="5" t="n">
        <v>15122</v>
      </c>
    </row>
    <row r="30">
      <c r="A30" s="4" t="inlineStr">
        <is>
          <t>Net Intangible Assets</t>
        </is>
      </c>
      <c r="B30" s="6" t="n">
        <v>11898</v>
      </c>
      <c r="C30" s="6" t="n">
        <v>6421</v>
      </c>
    </row>
    <row r="31">
      <c r="A31" s="4" t="inlineStr">
        <is>
          <t>Average Remaining Life</t>
        </is>
      </c>
      <c r="B31" s="4" t="inlineStr">
        <is>
          <t>3 years 2 months 12 days</t>
        </is>
      </c>
      <c r="C31" s="4" t="inlineStr">
        <is>
          <t>2 years 6 months</t>
        </is>
      </c>
    </row>
    <row r="32">
      <c r="A32" s="4" t="inlineStr">
        <is>
          <t>Certification And Licenses [Member]</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Expected Life</t>
        </is>
      </c>
      <c r="B34" s="4" t="inlineStr">
        <is>
          <t>3 years</t>
        </is>
      </c>
      <c r="C34" s="4" t="inlineStr">
        <is>
          <t>3 years</t>
        </is>
      </c>
    </row>
    <row r="35">
      <c r="A35" s="4" t="inlineStr">
        <is>
          <t>Gross Intangible Assets</t>
        </is>
      </c>
      <c r="B35" s="6" t="n">
        <v>2144359</v>
      </c>
      <c r="C35" s="6" t="n">
        <v>2144359</v>
      </c>
    </row>
    <row r="36">
      <c r="A36" s="4" t="inlineStr">
        <is>
          <t>Less Accumulated Amortization</t>
        </is>
      </c>
      <c r="B36" s="5" t="n">
        <v>1262548</v>
      </c>
      <c r="C36" s="5" t="n">
        <v>1096359</v>
      </c>
    </row>
    <row r="37">
      <c r="A37" s="4" t="inlineStr">
        <is>
          <t>Net Intangible Assets</t>
        </is>
      </c>
      <c r="B37" s="6" t="n">
        <v>881811</v>
      </c>
      <c r="C37" s="6" t="n">
        <v>1048000</v>
      </c>
    </row>
    <row r="38">
      <c r="A38" s="4" t="inlineStr">
        <is>
          <t>Average Remaining Life</t>
        </is>
      </c>
      <c r="B38" s="4" t="inlineStr">
        <is>
          <t>9 months 18 days</t>
        </is>
      </c>
      <c r="C38" s="4" t="inlineStr">
        <is>
          <t>1 year 1 month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FINITE LIVED INTANGIBLE ASSETS (Details - Amortization Expenses)</t>
        </is>
      </c>
      <c r="B1" s="2" t="inlineStr">
        <is>
          <t>Sep. 30, 2022 USD ($)</t>
        </is>
      </c>
    </row>
    <row r="2">
      <c r="A2" s="3" t="inlineStr">
        <is>
          <t>Goodwill and Intangible Assets Disclosure [Abstract]</t>
        </is>
      </c>
      <c r="B2" s="4" t="inlineStr">
        <is>
          <t xml:space="preserve"> </t>
        </is>
      </c>
    </row>
    <row r="3">
      <c r="A3" s="4" t="inlineStr">
        <is>
          <t>FYE 2023</t>
        </is>
      </c>
      <c r="B3" s="6" t="n">
        <v>370841</v>
      </c>
    </row>
    <row r="4">
      <c r="A4" s="4" t="inlineStr">
        <is>
          <t>FYE 2024</t>
        </is>
      </c>
      <c r="B4" s="5" t="n">
        <v>393046</v>
      </c>
    </row>
    <row r="5">
      <c r="A5" s="4" t="inlineStr">
        <is>
          <t>FYE 2025</t>
        </is>
      </c>
      <c r="B5" s="5" t="n">
        <v>183177</v>
      </c>
    </row>
    <row r="6">
      <c r="A6" s="4" t="inlineStr">
        <is>
          <t>FYE 2026</t>
        </is>
      </c>
      <c r="B6" s="5" t="n">
        <v>13981</v>
      </c>
    </row>
    <row r="7">
      <c r="A7" s="4" t="inlineStr">
        <is>
          <t>FYE 2027</t>
        </is>
      </c>
      <c r="B7" s="5" t="n">
        <v>10188</v>
      </c>
    </row>
    <row r="8">
      <c r="A8" s="4" t="inlineStr">
        <is>
          <t>Thereafter</t>
        </is>
      </c>
      <c r="B8" s="6" t="n">
        <v>184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FINITE LIVED INTANGIBLE ASSETS (Details Narrative) - USD ($)</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79894</v>
      </c>
      <c r="C4" s="6" t="n">
        <v>936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998372</v>
      </c>
      <c r="C3" s="6" t="n">
        <v>971698</v>
      </c>
    </row>
    <row r="4">
      <c r="A4" s="4" t="inlineStr">
        <is>
          <t>Less accumulated depreciation</t>
        </is>
      </c>
      <c r="B4" s="5" t="n">
        <v>-881565</v>
      </c>
      <c r="C4" s="5" t="n">
        <v>-865746</v>
      </c>
    </row>
    <row r="5">
      <c r="A5" s="4" t="inlineStr">
        <is>
          <t>Total</t>
        </is>
      </c>
      <c r="B5" s="5" t="n">
        <v>116807</v>
      </c>
      <c r="C5" s="5" t="n">
        <v>1059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004</v>
      </c>
      <c r="C8" s="5" t="n">
        <v>6784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2993</v>
      </c>
      <c r="C11" s="5" t="n">
        <v>312785</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1862</v>
      </c>
      <c r="C14" s="5" t="n">
        <v>575552</v>
      </c>
    </row>
    <row r="15">
      <c r="A15" s="4" t="inlineStr">
        <is>
          <t>Vehic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513</v>
      </c>
      <c r="C17" s="6" t="n">
        <v>155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15819</v>
      </c>
      <c r="C4" s="6" t="n">
        <v>227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6" t="n">
        <v>52356</v>
      </c>
      <c r="C3" s="6" t="n">
        <v>55387</v>
      </c>
    </row>
    <row r="4">
      <c r="A4" s="4" t="inlineStr">
        <is>
          <t>Accrued vacation</t>
        </is>
      </c>
      <c r="B4" s="5" t="n">
        <v>62563</v>
      </c>
      <c r="C4" s="5" t="n">
        <v>65602</v>
      </c>
    </row>
    <row r="5">
      <c r="A5" s="4" t="inlineStr">
        <is>
          <t>Accrued undelivered inventory</t>
        </is>
      </c>
      <c r="B5" s="5" t="n">
        <v>140000</v>
      </c>
      <c r="C5" s="5" t="n">
        <v>140000</v>
      </c>
    </row>
    <row r="6">
      <c r="A6" s="4" t="inlineStr">
        <is>
          <t>Accrued commission for service providers</t>
        </is>
      </c>
      <c r="B6" s="5" t="n">
        <v>37500</v>
      </c>
      <c r="C6" s="5" t="n">
        <v>40000</v>
      </c>
    </row>
    <row r="7">
      <c r="A7" s="4" t="inlineStr">
        <is>
          <t>Accrued commission to a customer</t>
        </is>
      </c>
      <c r="B7" s="5" t="n">
        <v>248549</v>
      </c>
      <c r="C7" s="5" t="n">
        <v>288306</v>
      </c>
    </row>
    <row r="8">
      <c r="A8" s="4" t="inlineStr">
        <is>
          <t>Other accrued liabilities</t>
        </is>
      </c>
      <c r="B8" s="5" t="n">
        <v>11172</v>
      </c>
      <c r="C8" s="5" t="n">
        <v>612</v>
      </c>
    </row>
    <row r="9">
      <c r="A9" s="4" t="inlineStr">
        <is>
          <t>Total</t>
        </is>
      </c>
      <c r="B9" s="6" t="n">
        <v>552140</v>
      </c>
      <c r="C9" s="6" t="n">
        <v>589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USD ($)</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loss attributable to Parent Company</t>
        </is>
      </c>
      <c r="B4" s="6" t="n">
        <v>-1126991</v>
      </c>
      <c r="C4" s="6" t="n">
        <v>-1103605</v>
      </c>
    </row>
    <row r="5">
      <c r="A5" s="3" t="inlineStr">
        <is>
          <t>Weighted-average shares of common stock outstanding:</t>
        </is>
      </c>
      <c r="B5" s="4" t="inlineStr">
        <is>
          <t xml:space="preserve"> </t>
        </is>
      </c>
      <c r="C5" s="4" t="inlineStr">
        <is>
          <t xml:space="preserve"> </t>
        </is>
      </c>
    </row>
    <row r="6">
      <c r="A6" s="4" t="inlineStr">
        <is>
          <t>Basic shares outstanding</t>
        </is>
      </c>
      <c r="B6" s="5" t="n">
        <v>11684280</v>
      </c>
      <c r="C6" s="5" t="n">
        <v>11593006</v>
      </c>
    </row>
    <row r="7">
      <c r="A7" s="4" t="inlineStr">
        <is>
          <t>Dilutive effect of common stock equivalents arising from stock options</t>
        </is>
      </c>
      <c r="B7" s="4" t="inlineStr">
        <is>
          <t xml:space="preserve"> </t>
        </is>
      </c>
      <c r="C7" s="4" t="inlineStr">
        <is>
          <t xml:space="preserve"> </t>
        </is>
      </c>
    </row>
    <row r="8">
      <c r="A8" s="4" t="inlineStr">
        <is>
          <t>Diluted shares outstanding</t>
        </is>
      </c>
      <c r="B8" s="5" t="n">
        <v>11684280</v>
      </c>
      <c r="C8" s="5" t="n">
        <v>11593006</v>
      </c>
    </row>
    <row r="9">
      <c r="A9" s="4" t="inlineStr">
        <is>
          <t>Basic loss per share</t>
        </is>
      </c>
      <c r="B9" s="8" t="n">
        <v>-0.1</v>
      </c>
      <c r="C9" s="8" t="n">
        <v>-0.1</v>
      </c>
    </row>
    <row r="10">
      <c r="A10" s="4" t="inlineStr">
        <is>
          <t>Diluted loss per share</t>
        </is>
      </c>
      <c r="B10" s="8" t="n">
        <v>-0.1</v>
      </c>
      <c r="C10" s="8"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hares excluded from EPS</t>
        </is>
      </c>
      <c r="B4" s="5" t="n">
        <v>756001</v>
      </c>
      <c r="C4" s="5" t="n">
        <v>477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turities of lease liabilities)</t>
        </is>
      </c>
      <c r="B1" s="2" t="inlineStr">
        <is>
          <t>Sep. 30, 2022 USD ($)</t>
        </is>
      </c>
    </row>
    <row r="2">
      <c r="A2" s="3" t="inlineStr">
        <is>
          <t>Commitments and Contingencies Disclosure [Abstract]</t>
        </is>
      </c>
      <c r="B2" s="4" t="inlineStr">
        <is>
          <t xml:space="preserve"> </t>
        </is>
      </c>
    </row>
    <row r="3">
      <c r="A3" s="4" t="inlineStr">
        <is>
          <t>Fiscal 2023</t>
        </is>
      </c>
      <c r="B3" s="6" t="n">
        <v>241448</v>
      </c>
    </row>
    <row r="4">
      <c r="A4" s="4" t="inlineStr">
        <is>
          <t>Fiscal 2024</t>
        </is>
      </c>
      <c r="B4" s="5" t="n">
        <v>160965</v>
      </c>
    </row>
    <row r="5">
      <c r="A5" s="4" t="inlineStr">
        <is>
          <t>Total lease payments</t>
        </is>
      </c>
      <c r="B5" s="5" t="n">
        <v>402413</v>
      </c>
    </row>
    <row r="6">
      <c r="A6" s="4" t="inlineStr">
        <is>
          <t>Less imputed interest</t>
        </is>
      </c>
      <c r="B6" s="5" t="n">
        <v>-10532</v>
      </c>
    </row>
    <row r="7">
      <c r="A7" s="4" t="inlineStr">
        <is>
          <t>Total</t>
        </is>
      </c>
      <c r="B7" s="6" t="n">
        <v>391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8108940</v>
      </c>
      <c r="C4" s="6" t="n">
        <v>3344060</v>
      </c>
    </row>
    <row r="5">
      <c r="A5" s="4" t="inlineStr">
        <is>
          <t>Cost of goods sold</t>
        </is>
      </c>
      <c r="B5" s="5" t="n">
        <v>6515078</v>
      </c>
      <c r="C5" s="5" t="n">
        <v>2851096</v>
      </c>
    </row>
    <row r="6">
      <c r="A6" s="4" t="inlineStr">
        <is>
          <t>Gross profit</t>
        </is>
      </c>
      <c r="B6" s="5" t="n">
        <v>1593862</v>
      </c>
      <c r="C6" s="5" t="n">
        <v>492964</v>
      </c>
    </row>
    <row r="7">
      <c r="A7" s="3" t="inlineStr">
        <is>
          <t>Operating expenses:</t>
        </is>
      </c>
      <c r="B7" s="4" t="inlineStr">
        <is>
          <t xml:space="preserve"> </t>
        </is>
      </c>
      <c r="C7" s="4" t="inlineStr">
        <is>
          <t xml:space="preserve"> </t>
        </is>
      </c>
    </row>
    <row r="8">
      <c r="A8" s="4" t="inlineStr">
        <is>
          <t>Selling, general and administrative</t>
        </is>
      </c>
      <c r="B8" s="5" t="n">
        <v>1239635</v>
      </c>
      <c r="C8" s="5" t="n">
        <v>1077815</v>
      </c>
    </row>
    <row r="9">
      <c r="A9" s="4" t="inlineStr">
        <is>
          <t>Research and development</t>
        </is>
      </c>
      <c r="B9" s="5" t="n">
        <v>970120</v>
      </c>
      <c r="C9" s="5" t="n">
        <v>1021902</v>
      </c>
    </row>
    <row r="10">
      <c r="A10" s="4" t="inlineStr">
        <is>
          <t>Total operating expenses</t>
        </is>
      </c>
      <c r="B10" s="5" t="n">
        <v>2209755</v>
      </c>
      <c r="C10" s="5" t="n">
        <v>2099717</v>
      </c>
    </row>
    <row r="11">
      <c r="A11" s="4" t="inlineStr">
        <is>
          <t>Loss from operations</t>
        </is>
      </c>
      <c r="B11" s="5" t="n">
        <v>-615893</v>
      </c>
      <c r="C11" s="5" t="n">
        <v>-1606753</v>
      </c>
    </row>
    <row r="12">
      <c r="A12" s="3" t="inlineStr">
        <is>
          <t>Other income, net:</t>
        </is>
      </c>
      <c r="B12" s="4" t="inlineStr">
        <is>
          <t xml:space="preserve"> </t>
        </is>
      </c>
      <c r="C12" s="4" t="inlineStr">
        <is>
          <t xml:space="preserve"> </t>
        </is>
      </c>
    </row>
    <row r="13">
      <c r="A13" s="4" t="inlineStr">
        <is>
          <t>Interest income</t>
        </is>
      </c>
      <c r="B13" s="5" t="n">
        <v>60062</v>
      </c>
      <c r="C13" s="5" t="n">
        <v>1923</v>
      </c>
    </row>
    <row r="14">
      <c r="A14" s="4" t="inlineStr">
        <is>
          <t>Income from governmental subsidy</t>
        </is>
      </c>
      <c r="B14" s="5" t="n">
        <v>17147</v>
      </c>
      <c r="C14" s="5" t="n">
        <v>84746</v>
      </c>
    </row>
    <row r="15">
      <c r="A15" s="4" t="inlineStr">
        <is>
          <t>(Loss) gain from foreign currency transactions</t>
        </is>
      </c>
      <c r="B15" s="5" t="n">
        <v>-948887</v>
      </c>
      <c r="C15" s="5" t="n">
        <v>47318</v>
      </c>
    </row>
    <row r="16">
      <c r="A16" s="4" t="inlineStr">
        <is>
          <t>Other expense, net</t>
        </is>
      </c>
      <c r="B16" s="5" t="n">
        <v>-42382</v>
      </c>
      <c r="C16" s="5" t="n">
        <v>-1463</v>
      </c>
    </row>
    <row r="17">
      <c r="A17" s="4" t="inlineStr">
        <is>
          <t>Total other (expense) income, net</t>
        </is>
      </c>
      <c r="B17" s="5" t="n">
        <v>-914060</v>
      </c>
      <c r="C17" s="5" t="n">
        <v>132524</v>
      </c>
    </row>
    <row r="18">
      <c r="A18" s="4" t="inlineStr">
        <is>
          <t>Loss before provision for income taxes</t>
        </is>
      </c>
      <c r="B18" s="5" t="n">
        <v>-1529953</v>
      </c>
      <c r="C18" s="5" t="n">
        <v>-1474229</v>
      </c>
    </row>
    <row r="19">
      <c r="A19" s="4" t="inlineStr">
        <is>
          <t>Income tax benefits</t>
        </is>
      </c>
      <c r="B19" s="5" t="n">
        <v>-103383</v>
      </c>
      <c r="C19" s="5" t="n">
        <v>-411256</v>
      </c>
    </row>
    <row r="20">
      <c r="A20" s="4" t="inlineStr">
        <is>
          <t>Net loss</t>
        </is>
      </c>
      <c r="B20" s="5" t="n">
        <v>-1426570</v>
      </c>
      <c r="C20" s="5" t="n">
        <v>-1062973</v>
      </c>
    </row>
    <row r="21">
      <c r="A21" s="4" t="inlineStr">
        <is>
          <t>Less: non-controlling interests in net (loss) income of subsidiary at 33.7%</t>
        </is>
      </c>
      <c r="B21" s="5" t="n">
        <v>-299579</v>
      </c>
      <c r="C21" s="5" t="n">
        <v>40632</v>
      </c>
    </row>
    <row r="22">
      <c r="A22" s="4" t="inlineStr">
        <is>
          <t>Net loss attributable to Parent Company</t>
        </is>
      </c>
      <c r="B22" s="6" t="n">
        <v>-1126991</v>
      </c>
      <c r="C22" s="6" t="n">
        <v>-1103605</v>
      </c>
    </row>
    <row r="23">
      <c r="A23" s="4" t="inlineStr">
        <is>
          <t>Basic loss per share attributable to Parent Company stockholders</t>
        </is>
      </c>
      <c r="B23" s="8" t="n">
        <v>-0.1</v>
      </c>
      <c r="C23" s="8" t="n">
        <v>-0.1</v>
      </c>
    </row>
    <row r="24">
      <c r="A24" s="4" t="inlineStr">
        <is>
          <t>Diluted loss per share attributable to Parent Company stockholders</t>
        </is>
      </c>
      <c r="B24" s="8" t="n">
        <v>-0.1</v>
      </c>
      <c r="C24" s="8" t="n">
        <v>-0.1</v>
      </c>
    </row>
    <row r="25">
      <c r="A25" s="4" t="inlineStr">
        <is>
          <t>Weighted average common shares outstanding - basic</t>
        </is>
      </c>
      <c r="B25" s="5" t="n">
        <v>11684280</v>
      </c>
      <c r="C25" s="5" t="n">
        <v>11593006</v>
      </c>
    </row>
    <row r="26">
      <c r="A26" s="4" t="inlineStr">
        <is>
          <t>Weighted average common shares outstanding - diluted</t>
        </is>
      </c>
      <c r="B26" s="5" t="n">
        <v>11684280</v>
      </c>
      <c r="C26" s="5" t="n">
        <v>11593006</v>
      </c>
    </row>
    <row r="27">
      <c r="A27" s="3" t="inlineStr">
        <is>
          <t>Comprehensive loss:</t>
        </is>
      </c>
      <c r="B27" s="4" t="inlineStr">
        <is>
          <t xml:space="preserve"> </t>
        </is>
      </c>
      <c r="C27" s="4" t="inlineStr">
        <is>
          <t xml:space="preserve"> </t>
        </is>
      </c>
    </row>
    <row r="28">
      <c r="A28" s="4" t="inlineStr">
        <is>
          <t>Translation adjustments</t>
        </is>
      </c>
      <c r="B28" s="6" t="n">
        <v>-314218</v>
      </c>
      <c r="C28" s="6" t="n">
        <v>-127605</v>
      </c>
    </row>
    <row r="29">
      <c r="A29" s="4" t="inlineStr">
        <is>
          <t>Comprehensive loss</t>
        </is>
      </c>
      <c r="B29" s="5" t="n">
        <v>-1740788</v>
      </c>
      <c r="C29" s="5" t="n">
        <v>-1190578</v>
      </c>
    </row>
    <row r="30">
      <c r="A30" s="4" t="inlineStr">
        <is>
          <t>Less: comprehensive (loss) income attributable to non-controlling interest</t>
        </is>
      </c>
      <c r="B30" s="5" t="n">
        <v>-299579</v>
      </c>
      <c r="C30" s="5" t="n">
        <v>40632</v>
      </c>
    </row>
    <row r="31">
      <c r="A31" s="4" t="inlineStr">
        <is>
          <t>Comprehensive loss attributable to controlling interest</t>
        </is>
      </c>
      <c r="B31" s="6" t="n">
        <v>-1441209</v>
      </c>
      <c r="C31" s="6" t="n">
        <v>-1231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Narrative) - USD ($)</t>
        </is>
      </c>
      <c r="C1" s="2" t="inlineStr">
        <is>
          <t>3 Months Ended</t>
        </is>
      </c>
    </row>
    <row r="2">
      <c r="B2" s="2" t="inlineStr">
        <is>
          <t>Sep. 09, 2015</t>
        </is>
      </c>
      <c r="C2" s="2" t="inlineStr">
        <is>
          <t>Sep. 30, 2022</t>
        </is>
      </c>
      <c r="D2" s="2" t="inlineStr">
        <is>
          <t>Sep. 30, 2021</t>
        </is>
      </c>
      <c r="E2" s="2" t="inlineStr">
        <is>
          <t>Dec. 31, 2020</t>
        </is>
      </c>
      <c r="F2" s="2" t="inlineStr">
        <is>
          <t>Jun. 30, 2020</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nt</t>
        </is>
      </c>
      <c r="B4" s="6" t="n">
        <v>23115</v>
      </c>
      <c r="C4" s="4" t="inlineStr">
        <is>
          <t xml:space="preserve"> </t>
        </is>
      </c>
      <c r="D4" s="4" t="inlineStr">
        <is>
          <t xml:space="preserve"> </t>
        </is>
      </c>
      <c r="E4" s="4" t="inlineStr">
        <is>
          <t xml:space="preserve"> </t>
        </is>
      </c>
      <c r="F4" s="4" t="inlineStr">
        <is>
          <t xml:space="preserve"> </t>
        </is>
      </c>
    </row>
    <row r="5">
      <c r="A5" s="4" t="inlineStr">
        <is>
          <t>Rent Expense</t>
        </is>
      </c>
      <c r="B5" s="4" t="inlineStr">
        <is>
          <t xml:space="preserve"> </t>
        </is>
      </c>
      <c r="C5" s="6" t="n">
        <v>1930</v>
      </c>
      <c r="D5" s="6" t="n">
        <v>2223</v>
      </c>
      <c r="E5" s="4" t="inlineStr">
        <is>
          <t xml:space="preserve"> </t>
        </is>
      </c>
      <c r="F5" s="4" t="inlineStr">
        <is>
          <t xml:space="preserve"> </t>
        </is>
      </c>
    </row>
    <row r="6">
      <c r="A6" s="4" t="inlineStr">
        <is>
          <t>Quant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made for inventory</t>
        </is>
      </c>
      <c r="B8" s="4" t="inlineStr">
        <is>
          <t xml:space="preserve"> </t>
        </is>
      </c>
      <c r="C8" s="4" t="inlineStr">
        <is>
          <t xml:space="preserve"> </t>
        </is>
      </c>
      <c r="D8" s="4" t="inlineStr">
        <is>
          <t xml:space="preserve"> </t>
        </is>
      </c>
      <c r="E8" s="4" t="inlineStr">
        <is>
          <t xml:space="preserve"> </t>
        </is>
      </c>
      <c r="F8" s="6" t="n">
        <v>100000</v>
      </c>
    </row>
    <row r="9">
      <c r="A9" s="4" t="inlineStr">
        <is>
          <t>Prepaid expense</t>
        </is>
      </c>
      <c r="B9" s="4" t="inlineStr">
        <is>
          <t xml:space="preserve"> </t>
        </is>
      </c>
      <c r="C9" s="4" t="inlineStr">
        <is>
          <t xml:space="preserve"> </t>
        </is>
      </c>
      <c r="D9" s="4" t="inlineStr">
        <is>
          <t xml:space="preserve"> </t>
        </is>
      </c>
      <c r="E9" s="6" t="n">
        <v>149580</v>
      </c>
      <c r="F9" s="6" t="n">
        <v>49580</v>
      </c>
    </row>
    <row r="10">
      <c r="A10" s="4" t="inlineStr">
        <is>
          <t>Administrative Office San Diego C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t>
        </is>
      </c>
      <c r="B12" s="4" t="inlineStr">
        <is>
          <t xml:space="preserve"> </t>
        </is>
      </c>
      <c r="C12" s="6" t="n">
        <v>77263</v>
      </c>
      <c r="D12" s="5" t="n">
        <v>77263</v>
      </c>
      <c r="E12" s="4" t="inlineStr">
        <is>
          <t xml:space="preserve"> </t>
        </is>
      </c>
      <c r="F12" s="4" t="inlineStr">
        <is>
          <t xml:space="preserve"> </t>
        </is>
      </c>
    </row>
    <row r="13">
      <c r="A13" s="4" t="inlineStr">
        <is>
          <t>Operating lease discount rate</t>
        </is>
      </c>
      <c r="B13" s="4" t="inlineStr">
        <is>
          <t xml:space="preserve"> </t>
        </is>
      </c>
      <c r="C13" s="10" t="n">
        <v>0.028</v>
      </c>
      <c r="D13" s="4" t="inlineStr">
        <is>
          <t xml:space="preserve"> </t>
        </is>
      </c>
      <c r="E13" s="4" t="inlineStr">
        <is>
          <t xml:space="preserve"> </t>
        </is>
      </c>
      <c r="F13" s="4" t="inlineStr">
        <is>
          <t xml:space="preserve"> </t>
        </is>
      </c>
    </row>
    <row r="14">
      <c r="A14" s="4" t="inlineStr">
        <is>
          <t>Administrative Office Kore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t>
        </is>
      </c>
      <c r="B16" s="4" t="inlineStr">
        <is>
          <t xml:space="preserve"> </t>
        </is>
      </c>
      <c r="C16" s="6" t="n">
        <v>32100</v>
      </c>
      <c r="D16" s="6" t="n">
        <v>32100</v>
      </c>
      <c r="E16" s="4" t="inlineStr">
        <is>
          <t xml:space="preserve"> </t>
        </is>
      </c>
      <c r="F16" s="4" t="inlineStr">
        <is>
          <t xml:space="preserve"> </t>
        </is>
      </c>
    </row>
    <row r="17">
      <c r="A17" s="4" t="inlineStr">
        <is>
          <t>Operating lease discount rate</t>
        </is>
      </c>
      <c r="B17" s="4" t="inlineStr">
        <is>
          <t xml:space="preserve"> </t>
        </is>
      </c>
      <c r="C17" s="9" t="n">
        <v>0.04</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LONG-TERM INCENTIVE PLAN AWARDS (Details - Option Activity) - Equity Option [Member]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766001</v>
      </c>
      <c r="C4" s="5" t="n">
        <v>484000</v>
      </c>
      <c r="D4" s="5" t="n">
        <v>484000</v>
      </c>
      <c r="E4" s="4" t="inlineStr">
        <is>
          <t xml:space="preserve"> </t>
        </is>
      </c>
    </row>
    <row r="5">
      <c r="A5" s="4" t="inlineStr">
        <is>
          <t>Weighted Average Exercise Price Outstanding, Beginning</t>
        </is>
      </c>
      <c r="B5" s="8" t="n">
        <v>3.85</v>
      </c>
      <c r="C5" s="8" t="n">
        <v>3.67</v>
      </c>
      <c r="D5" s="8" t="n">
        <v>3.67</v>
      </c>
      <c r="E5" s="4" t="inlineStr">
        <is>
          <t xml:space="preserve"> </t>
        </is>
      </c>
    </row>
    <row r="6">
      <c r="A6" s="4" t="inlineStr">
        <is>
          <t>Weighted Average Remaining Contractual Life (in years) Outstanding</t>
        </is>
      </c>
      <c r="B6" s="4" t="inlineStr">
        <is>
          <t>3 years 1 month 9 days</t>
        </is>
      </c>
      <c r="C6" s="4" t="inlineStr">
        <is>
          <t>2 years 6 months 21 days</t>
        </is>
      </c>
      <c r="D6" s="4" t="inlineStr">
        <is>
          <t>3 years 4 months 13 days</t>
        </is>
      </c>
      <c r="E6" s="4" t="inlineStr">
        <is>
          <t>2 years 9 months 29 days</t>
        </is>
      </c>
    </row>
    <row r="7">
      <c r="A7" s="4" t="inlineStr">
        <is>
          <t>Aggregate Intrinsic Value Outstanding, Beginning</t>
        </is>
      </c>
      <c r="B7" s="6" t="n">
        <v>183270</v>
      </c>
      <c r="C7" s="6" t="n">
        <v>2662830</v>
      </c>
      <c r="D7" s="6" t="n">
        <v>2662830</v>
      </c>
      <c r="E7" s="4" t="inlineStr">
        <is>
          <t xml:space="preserve"> </t>
        </is>
      </c>
    </row>
    <row r="8">
      <c r="A8" s="4" t="inlineStr">
        <is>
          <t>Number of Options Granted</t>
        </is>
      </c>
      <c r="B8" s="5" t="n">
        <v>0</v>
      </c>
      <c r="C8" s="5" t="n">
        <v>0</v>
      </c>
      <c r="D8" s="4" t="inlineStr">
        <is>
          <t xml:space="preserve"> </t>
        </is>
      </c>
      <c r="E8" s="4" t="inlineStr">
        <is>
          <t xml:space="preserve"> </t>
        </is>
      </c>
    </row>
    <row r="9">
      <c r="A9" s="4" t="inlineStr">
        <is>
          <t>Weighted Average Exercise Price Granted</t>
        </is>
      </c>
      <c r="B9" s="6" t="n">
        <v>0</v>
      </c>
      <c r="C9" s="6" t="n">
        <v>0</v>
      </c>
      <c r="D9" s="4" t="inlineStr">
        <is>
          <t xml:space="preserve"> </t>
        </is>
      </c>
      <c r="E9" s="4" t="inlineStr">
        <is>
          <t xml:space="preserve"> </t>
        </is>
      </c>
    </row>
    <row r="10">
      <c r="A10" s="4" t="inlineStr">
        <is>
          <t>Number of Options Exercised</t>
        </is>
      </c>
      <c r="B10" s="5" t="n">
        <v>0</v>
      </c>
      <c r="C10" s="5" t="n">
        <v>3999</v>
      </c>
      <c r="D10" s="4" t="inlineStr">
        <is>
          <t xml:space="preserve"> </t>
        </is>
      </c>
      <c r="E10" s="4" t="inlineStr">
        <is>
          <t xml:space="preserve"> </t>
        </is>
      </c>
    </row>
    <row r="11">
      <c r="A11" s="4" t="inlineStr">
        <is>
          <t>Weighted Average Exercise Price Exercised</t>
        </is>
      </c>
      <c r="B11" s="6" t="n">
        <v>0</v>
      </c>
      <c r="C11" s="8" t="n">
        <v>5.4</v>
      </c>
      <c r="D11" s="4" t="inlineStr">
        <is>
          <t xml:space="preserve"> </t>
        </is>
      </c>
      <c r="E11" s="4" t="inlineStr">
        <is>
          <t xml:space="preserve"> </t>
        </is>
      </c>
    </row>
    <row r="12">
      <c r="A12" s="4" t="inlineStr">
        <is>
          <t>Number of Options Cancelled</t>
        </is>
      </c>
      <c r="B12" s="5" t="n">
        <v>0</v>
      </c>
      <c r="C12" s="5" t="n">
        <v>0</v>
      </c>
      <c r="D12" s="4" t="inlineStr">
        <is>
          <t xml:space="preserve"> </t>
        </is>
      </c>
      <c r="E12" s="4" t="inlineStr">
        <is>
          <t xml:space="preserve"> </t>
        </is>
      </c>
    </row>
    <row r="13">
      <c r="A13" s="4" t="inlineStr">
        <is>
          <t>Weighted Average Exercise Price Canceled</t>
        </is>
      </c>
      <c r="B13" s="6" t="n">
        <v>0</v>
      </c>
      <c r="C13" s="6" t="n">
        <v>0</v>
      </c>
      <c r="D13" s="4" t="inlineStr">
        <is>
          <t xml:space="preserve"> </t>
        </is>
      </c>
      <c r="E13" s="4" t="inlineStr">
        <is>
          <t xml:space="preserve"> </t>
        </is>
      </c>
    </row>
    <row r="14">
      <c r="A14" s="4" t="inlineStr">
        <is>
          <t>Number of Options Forfeited or expired</t>
        </is>
      </c>
      <c r="B14" s="5" t="n">
        <v>-10000</v>
      </c>
      <c r="C14" s="5" t="n">
        <v>-3000</v>
      </c>
      <c r="D14" s="4" t="inlineStr">
        <is>
          <t xml:space="preserve"> </t>
        </is>
      </c>
      <c r="E14" s="4" t="inlineStr">
        <is>
          <t xml:space="preserve"> </t>
        </is>
      </c>
    </row>
    <row r="15">
      <c r="A15" s="4" t="inlineStr">
        <is>
          <t>Weighted Average Exercise Price Forfeited or expired</t>
        </is>
      </c>
      <c r="B15" s="8" t="n">
        <v>5.4</v>
      </c>
      <c r="C15" s="8" t="n">
        <v>5.4</v>
      </c>
      <c r="D15" s="4" t="inlineStr">
        <is>
          <t xml:space="preserve"> </t>
        </is>
      </c>
      <c r="E15" s="4" t="inlineStr">
        <is>
          <t xml:space="preserve"> </t>
        </is>
      </c>
    </row>
    <row r="16">
      <c r="A16" s="4" t="inlineStr">
        <is>
          <t>Number of Options Outstanding, Ending</t>
        </is>
      </c>
      <c r="B16" s="5" t="n">
        <v>756001</v>
      </c>
      <c r="C16" s="5" t="n">
        <v>477001</v>
      </c>
      <c r="D16" s="5" t="n">
        <v>766001</v>
      </c>
      <c r="E16" s="5" t="n">
        <v>484000</v>
      </c>
    </row>
    <row r="17">
      <c r="A17" s="4" t="inlineStr">
        <is>
          <t>Weighted Average Exercise Price Outstanding, Ending</t>
        </is>
      </c>
      <c r="B17" s="8" t="n">
        <v>3.86</v>
      </c>
      <c r="C17" s="8" t="n">
        <v>3.64</v>
      </c>
      <c r="D17" s="8" t="n">
        <v>3.85</v>
      </c>
      <c r="E17" s="8" t="n">
        <v>3.67</v>
      </c>
    </row>
    <row r="18">
      <c r="A18" s="4" t="inlineStr">
        <is>
          <t>Aggregate Intrinsic Value Outstanding, Ending</t>
        </is>
      </c>
      <c r="B18" s="6" t="n">
        <v>158000</v>
      </c>
      <c r="C18" s="6" t="n">
        <v>1725372</v>
      </c>
      <c r="D18" s="6" t="n">
        <v>183270</v>
      </c>
      <c r="E18" s="6" t="n">
        <v>2662830</v>
      </c>
    </row>
    <row r="19">
      <c r="A19" s="4" t="inlineStr">
        <is>
          <t>Number of Options Exercisable</t>
        </is>
      </c>
      <c r="B19" s="5" t="n">
        <v>399089</v>
      </c>
      <c r="C19" s="5" t="n">
        <v>303622</v>
      </c>
      <c r="D19" s="4" t="inlineStr">
        <is>
          <t xml:space="preserve"> </t>
        </is>
      </c>
      <c r="E19" s="4" t="inlineStr">
        <is>
          <t xml:space="preserve"> </t>
        </is>
      </c>
    </row>
    <row r="20">
      <c r="A20" s="4" t="inlineStr">
        <is>
          <t>Weighted Average Exercise Price Exercisable</t>
        </is>
      </c>
      <c r="B20" s="8" t="n">
        <v>3.9</v>
      </c>
      <c r="C20" s="8" t="n">
        <v>2.64</v>
      </c>
      <c r="D20" s="4" t="inlineStr">
        <is>
          <t xml:space="preserve"> </t>
        </is>
      </c>
      <c r="E20" s="4" t="inlineStr">
        <is>
          <t xml:space="preserve"> </t>
        </is>
      </c>
    </row>
    <row r="21">
      <c r="A21" s="4" t="inlineStr">
        <is>
          <t>Weighted Average Remaining Contractual Life (in years) Exercisable</t>
        </is>
      </c>
      <c r="B21" s="4" t="inlineStr">
        <is>
          <t>2 years 4 months 9 days</t>
        </is>
      </c>
      <c r="C21" s="4" t="inlineStr">
        <is>
          <t>8 months 12 days</t>
        </is>
      </c>
      <c r="D21" s="4" t="inlineStr">
        <is>
          <t xml:space="preserve"> </t>
        </is>
      </c>
      <c r="E21" s="4" t="inlineStr">
        <is>
          <t xml:space="preserve"> </t>
        </is>
      </c>
    </row>
    <row r="22">
      <c r="A22" s="4" t="inlineStr">
        <is>
          <t>Aggregate Intrinsic Value Exercisable</t>
        </is>
      </c>
      <c r="B22" s="6" t="n">
        <v>158000</v>
      </c>
      <c r="C22" s="6" t="n">
        <v>1402888</v>
      </c>
      <c r="D22" s="4" t="inlineStr">
        <is>
          <t xml:space="preserve"> </t>
        </is>
      </c>
      <c r="E22" s="4" t="inlineStr">
        <is>
          <t xml:space="preserve"> </t>
        </is>
      </c>
    </row>
    <row r="23">
      <c r="A23" s="4" t="inlineStr">
        <is>
          <t>Number of Options Exercised</t>
        </is>
      </c>
      <c r="B23" s="5" t="n">
        <v>0</v>
      </c>
      <c r="C23" s="5" t="n">
        <v>-3999</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INCENTIVE PLAN AWARDS (Details Narrative) - USD ($)</t>
        </is>
      </c>
      <c r="B1" s="2" t="inlineStr">
        <is>
          <t>3 Months Ended</t>
        </is>
      </c>
    </row>
    <row r="2">
      <c r="B2" s="2" t="inlineStr">
        <is>
          <t>Sep. 30, 2022</t>
        </is>
      </c>
      <c r="C2" s="2" t="inlineStr">
        <is>
          <t>Sep. 30, 2021</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shares</t>
        </is>
      </c>
      <c r="B4" s="4" t="inlineStr">
        <is>
          <t xml:space="preserve"> </t>
        </is>
      </c>
      <c r="C4" s="4" t="inlineStr">
        <is>
          <t xml:space="preserve"> </t>
        </is>
      </c>
      <c r="D4" s="5" t="n">
        <v>800000</v>
      </c>
    </row>
    <row r="5">
      <c r="A5" s="4" t="inlineStr">
        <is>
          <t>Share based compensation expense</t>
        </is>
      </c>
      <c r="B5" s="6" t="n">
        <v>180745</v>
      </c>
      <c r="C5" s="6" t="n">
        <v>94538</v>
      </c>
      <c r="D5" s="4" t="inlineStr">
        <is>
          <t xml:space="preserve"> </t>
        </is>
      </c>
    </row>
    <row r="6">
      <c r="A6" s="4" t="inlineStr">
        <is>
          <t>Weighted average grant-date fair value of stock options</t>
        </is>
      </c>
      <c r="B6" s="5" t="n">
        <v>756001</v>
      </c>
      <c r="C6" s="5" t="n">
        <v>477001</v>
      </c>
      <c r="D6" s="4" t="inlineStr">
        <is>
          <t xml:space="preserve"> </t>
        </is>
      </c>
    </row>
    <row r="7">
      <c r="A7" s="4" t="inlineStr">
        <is>
          <t>Weighted average grant-date fair value of stock options, per share price</t>
        </is>
      </c>
      <c r="B7" s="8" t="n">
        <v>3.17</v>
      </c>
      <c r="C7" s="6" t="n">
        <v>3</v>
      </c>
      <c r="D7" s="4" t="inlineStr">
        <is>
          <t xml:space="preserve"> </t>
        </is>
      </c>
    </row>
    <row r="8">
      <c r="A8" s="4" t="inlineStr">
        <is>
          <t>Unrecognized compensation cost related to non-vested options</t>
        </is>
      </c>
      <c r="B8" s="6" t="n">
        <v>1102036</v>
      </c>
      <c r="C8" s="6" t="n">
        <v>700605</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alance - June 30, 2021 at Jun. 30, 2021</t>
        </is>
      </c>
      <c r="B2" s="6" t="n">
        <v>14069</v>
      </c>
      <c r="C2" s="6" t="n">
        <v>12972234</v>
      </c>
      <c r="D2" s="6" t="n">
        <v>35727094</v>
      </c>
      <c r="E2" s="6" t="n">
        <v>-3554893</v>
      </c>
      <c r="F2" s="6" t="n">
        <v>-472502</v>
      </c>
      <c r="G2" s="6" t="n">
        <v>1479162</v>
      </c>
      <c r="H2" s="6" t="n">
        <v>46165164</v>
      </c>
    </row>
    <row r="3">
      <c r="A3" s="4" t="inlineStr">
        <is>
          <t>Beginning balace, shares at Jun. 30, 2021</t>
        </is>
      </c>
      <c r="B3" s="5" t="n">
        <v>11590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5" t="n">
        <v>-1103605</v>
      </c>
      <c r="E4" s="4" t="inlineStr">
        <is>
          <t xml:space="preserve"> </t>
        </is>
      </c>
      <c r="F4" s="4" t="inlineStr">
        <is>
          <t xml:space="preserve"> </t>
        </is>
      </c>
      <c r="G4" s="4" t="inlineStr">
        <is>
          <t xml:space="preserve"> </t>
        </is>
      </c>
      <c r="H4" s="5" t="n">
        <v>-1103605</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127605</v>
      </c>
      <c r="G5" s="4" t="inlineStr">
        <is>
          <t xml:space="preserve"> </t>
        </is>
      </c>
      <c r="H5" s="5" t="n">
        <v>-127605</v>
      </c>
    </row>
    <row r="6">
      <c r="A6" s="4" t="inlineStr">
        <is>
          <t>Issuance of stock related to stock option exercised</t>
        </is>
      </c>
      <c r="B6" s="6" t="n">
        <v>4</v>
      </c>
      <c r="C6" s="5" t="n">
        <v>21591</v>
      </c>
      <c r="D6" s="4" t="inlineStr">
        <is>
          <t xml:space="preserve"> </t>
        </is>
      </c>
      <c r="E6" s="4" t="inlineStr">
        <is>
          <t xml:space="preserve"> </t>
        </is>
      </c>
      <c r="F6" s="4" t="inlineStr">
        <is>
          <t xml:space="preserve"> </t>
        </is>
      </c>
      <c r="G6" s="4" t="inlineStr">
        <is>
          <t xml:space="preserve"> </t>
        </is>
      </c>
      <c r="H6" s="5" t="n">
        <v>21595</v>
      </c>
    </row>
    <row r="7">
      <c r="A7" s="4" t="inlineStr">
        <is>
          <t>Issuance of stock related to stock options exercised, shares</t>
        </is>
      </c>
      <c r="B7" s="5" t="n">
        <v>3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rehensive income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40632</v>
      </c>
      <c r="H8" s="5" t="n">
        <v>40632</v>
      </c>
    </row>
    <row r="9">
      <c r="A9" s="4" t="inlineStr">
        <is>
          <t>Stock based compensation</t>
        </is>
      </c>
      <c r="B9" s="4" t="inlineStr">
        <is>
          <t xml:space="preserve"> </t>
        </is>
      </c>
      <c r="C9" s="5" t="n">
        <v>94538</v>
      </c>
      <c r="D9" s="4" t="inlineStr">
        <is>
          <t xml:space="preserve"> </t>
        </is>
      </c>
      <c r="E9" s="4" t="inlineStr">
        <is>
          <t xml:space="preserve"> </t>
        </is>
      </c>
      <c r="F9" s="4" t="inlineStr">
        <is>
          <t xml:space="preserve"> </t>
        </is>
      </c>
      <c r="G9" s="4" t="inlineStr">
        <is>
          <t xml:space="preserve"> </t>
        </is>
      </c>
      <c r="H9" s="5" t="n">
        <v>94538</v>
      </c>
    </row>
    <row r="10">
      <c r="A10" s="4" t="inlineStr">
        <is>
          <t>Balance – September 30, 2021 (unaudited) at Sep. 30, 2021</t>
        </is>
      </c>
      <c r="B10" s="6" t="n">
        <v>14073</v>
      </c>
      <c r="C10" s="5" t="n">
        <v>13088363</v>
      </c>
      <c r="D10" s="5" t="n">
        <v>34623489</v>
      </c>
      <c r="E10" s="5" t="n">
        <v>-3554893</v>
      </c>
      <c r="F10" s="5" t="n">
        <v>-600107</v>
      </c>
      <c r="G10" s="5" t="n">
        <v>1519794</v>
      </c>
      <c r="H10" s="5" t="n">
        <v>45090719</v>
      </c>
    </row>
    <row r="11">
      <c r="A11" s="4" t="inlineStr">
        <is>
          <t>Ending balace, shares at Sep. 30, 2021</t>
        </is>
      </c>
      <c r="B11" s="5" t="n">
        <v>1159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 June 30, 2021 at Jun. 30, 2022</t>
        </is>
      </c>
      <c r="B12" s="6" t="n">
        <v>14163</v>
      </c>
      <c r="C12" s="5" t="n">
        <v>13593426</v>
      </c>
      <c r="D12" s="5" t="n">
        <v>31964246</v>
      </c>
      <c r="E12" s="5" t="n">
        <v>-3554893</v>
      </c>
      <c r="F12" s="5" t="n">
        <v>-984152</v>
      </c>
      <c r="G12" s="5" t="n">
        <v>1569605</v>
      </c>
      <c r="H12" s="5" t="n">
        <v>42602395</v>
      </c>
    </row>
    <row r="13">
      <c r="A13" s="4" t="inlineStr">
        <is>
          <t>Beginning balace, shares at Jun. 30, 2022</t>
        </is>
      </c>
      <c r="B13" s="5" t="n">
        <v>116842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attributable to Parent Company</t>
        </is>
      </c>
      <c r="B14" s="4" t="inlineStr">
        <is>
          <t xml:space="preserve"> </t>
        </is>
      </c>
      <c r="C14" s="4" t="inlineStr">
        <is>
          <t xml:space="preserve"> </t>
        </is>
      </c>
      <c r="D14" s="5" t="n">
        <v>-1126991</v>
      </c>
      <c r="E14" s="4" t="inlineStr">
        <is>
          <t xml:space="preserve"> </t>
        </is>
      </c>
      <c r="F14" s="4" t="inlineStr">
        <is>
          <t xml:space="preserve"> </t>
        </is>
      </c>
      <c r="G14" s="4" t="inlineStr">
        <is>
          <t xml:space="preserve"> </t>
        </is>
      </c>
      <c r="H14" s="5" t="n">
        <v>-1126991</v>
      </c>
    </row>
    <row r="15">
      <c r="A15" s="4" t="inlineStr">
        <is>
          <t>Foreign exchange translation</t>
        </is>
      </c>
      <c r="B15" s="4" t="inlineStr">
        <is>
          <t xml:space="preserve"> </t>
        </is>
      </c>
      <c r="C15" s="4" t="inlineStr">
        <is>
          <t xml:space="preserve"> </t>
        </is>
      </c>
      <c r="D15" s="4" t="inlineStr">
        <is>
          <t xml:space="preserve"> </t>
        </is>
      </c>
      <c r="E15" s="4" t="inlineStr">
        <is>
          <t xml:space="preserve"> </t>
        </is>
      </c>
      <c r="F15" s="5" t="n">
        <v>-314218</v>
      </c>
      <c r="G15" s="4" t="inlineStr">
        <is>
          <t xml:space="preserve"> </t>
        </is>
      </c>
      <c r="H15" s="5" t="n">
        <v>-314218</v>
      </c>
    </row>
    <row r="16">
      <c r="A16" s="4" t="inlineStr">
        <is>
          <t>Comprehensive income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299579</v>
      </c>
      <c r="H16" s="5" t="n">
        <v>-299579</v>
      </c>
    </row>
    <row r="17">
      <c r="A17" s="4" t="inlineStr">
        <is>
          <t>Stock based compensation</t>
        </is>
      </c>
      <c r="B17" s="4" t="inlineStr">
        <is>
          <t xml:space="preserve"> </t>
        </is>
      </c>
      <c r="C17" s="5" t="n">
        <v>180745</v>
      </c>
      <c r="D17" s="4" t="inlineStr">
        <is>
          <t xml:space="preserve"> </t>
        </is>
      </c>
      <c r="E17" s="4" t="inlineStr">
        <is>
          <t xml:space="preserve"> </t>
        </is>
      </c>
      <c r="F17" s="4" t="inlineStr">
        <is>
          <t xml:space="preserve"> </t>
        </is>
      </c>
      <c r="G17" s="4" t="inlineStr">
        <is>
          <t xml:space="preserve"> </t>
        </is>
      </c>
      <c r="H17" s="5" t="n">
        <v>180745</v>
      </c>
    </row>
    <row r="18">
      <c r="A18" s="4" t="inlineStr">
        <is>
          <t>Balance – September 30, 2021 (unaudited) at Sep. 30, 2022</t>
        </is>
      </c>
      <c r="B18" s="6" t="n">
        <v>14163</v>
      </c>
      <c r="C18" s="6" t="n">
        <v>13774171</v>
      </c>
      <c r="D18" s="6" t="n">
        <v>30837255</v>
      </c>
      <c r="E18" s="6" t="n">
        <v>-3554893</v>
      </c>
      <c r="F18" s="6" t="n">
        <v>-1298370</v>
      </c>
      <c r="G18" s="6" t="n">
        <v>1270026</v>
      </c>
      <c r="H18" s="6" t="n">
        <v>41042352</v>
      </c>
    </row>
    <row r="19">
      <c r="A19" s="4" t="inlineStr">
        <is>
          <t>Ending balace, shares at Sep. 30, 2022</t>
        </is>
      </c>
      <c r="B19" s="5" t="n">
        <v>11684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426570</v>
      </c>
      <c r="C4" s="6" t="n">
        <v>-10629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819</v>
      </c>
      <c r="C6" s="5" t="n">
        <v>22786</v>
      </c>
    </row>
    <row r="7">
      <c r="A7" s="4" t="inlineStr">
        <is>
          <t>Amortization of intangible assets</t>
        </is>
      </c>
      <c r="B7" s="5" t="n">
        <v>179894</v>
      </c>
      <c r="C7" s="5" t="n">
        <v>93694</v>
      </c>
    </row>
    <row r="8">
      <c r="A8" s="4" t="inlineStr">
        <is>
          <t>Stock based compensation</t>
        </is>
      </c>
      <c r="B8" s="5" t="n">
        <v>180745</v>
      </c>
      <c r="C8" s="5" t="n">
        <v>94538</v>
      </c>
    </row>
    <row r="9">
      <c r="A9" s="4" t="inlineStr">
        <is>
          <t>Amortization of right of use assets</t>
        </is>
      </c>
      <c r="B9" s="5" t="n">
        <v>72836</v>
      </c>
      <c r="C9" s="5" t="n">
        <v>90634</v>
      </c>
    </row>
    <row r="10">
      <c r="A10" s="4" t="inlineStr">
        <is>
          <t>Deferred tax (benefit)</t>
        </is>
      </c>
      <c r="B10" s="5" t="n">
        <v>-104183</v>
      </c>
      <c r="C10" s="5" t="n">
        <v>-439568</v>
      </c>
    </row>
    <row r="11">
      <c r="A11" s="3" t="inlineStr">
        <is>
          <t>Increase (decrease) in cash due to change in:</t>
        </is>
      </c>
      <c r="B11" s="4" t="inlineStr">
        <is>
          <t xml:space="preserve"> </t>
        </is>
      </c>
      <c r="C11" s="4" t="inlineStr">
        <is>
          <t xml:space="preserve"> </t>
        </is>
      </c>
    </row>
    <row r="12">
      <c r="A12" s="4" t="inlineStr">
        <is>
          <t>Accounts receivable</t>
        </is>
      </c>
      <c r="B12" s="5" t="n">
        <v>388567</v>
      </c>
      <c r="C12" s="5" t="n">
        <v>1000401</v>
      </c>
    </row>
    <row r="13">
      <c r="A13" s="4" t="inlineStr">
        <is>
          <t>Inventories</t>
        </is>
      </c>
      <c r="B13" s="5" t="n">
        <v>-855392</v>
      </c>
      <c r="C13" s="5" t="n">
        <v>247576</v>
      </c>
    </row>
    <row r="14">
      <c r="A14" s="4" t="inlineStr">
        <is>
          <t>Prepaid expenses and other current assets</t>
        </is>
      </c>
      <c r="B14" s="5" t="n">
        <v>8707</v>
      </c>
      <c r="C14" s="5" t="n">
        <v>10544</v>
      </c>
    </row>
    <row r="15">
      <c r="A15" s="4" t="inlineStr">
        <is>
          <t>Prepaid income taxes</t>
        </is>
      </c>
      <c r="B15" s="5" t="n">
        <v>0</v>
      </c>
      <c r="C15" s="5" t="n">
        <v>-102055</v>
      </c>
    </row>
    <row r="16">
      <c r="A16" s="4" t="inlineStr">
        <is>
          <t>Advance payments to vendors</t>
        </is>
      </c>
      <c r="B16" s="5" t="n">
        <v>28776</v>
      </c>
      <c r="C16" s="5" t="n">
        <v>-88114</v>
      </c>
    </row>
    <row r="17">
      <c r="A17" s="4" t="inlineStr">
        <is>
          <t>Other assets</t>
        </is>
      </c>
      <c r="B17" s="5" t="n">
        <v>9909</v>
      </c>
      <c r="C17" s="5" t="n">
        <v>5321</v>
      </c>
    </row>
    <row r="18">
      <c r="A18" s="4" t="inlineStr">
        <is>
          <t>Accounts payable</t>
        </is>
      </c>
      <c r="B18" s="5" t="n">
        <v>537395</v>
      </c>
      <c r="C18" s="5" t="n">
        <v>-6156666</v>
      </c>
    </row>
    <row r="19">
      <c r="A19" s="4" t="inlineStr">
        <is>
          <t>Income tax payable</t>
        </is>
      </c>
      <c r="B19" s="5" t="n">
        <v>-4932</v>
      </c>
      <c r="C19" s="5" t="n">
        <v>-69984</v>
      </c>
    </row>
    <row r="20">
      <c r="A20" s="4" t="inlineStr">
        <is>
          <t>Unearned revenue from customers</t>
        </is>
      </c>
      <c r="B20" s="5" t="n">
        <v>70113</v>
      </c>
      <c r="C20" s="5" t="n">
        <v>125701</v>
      </c>
    </row>
    <row r="21">
      <c r="A21" s="4" t="inlineStr">
        <is>
          <t>Lease liabilities</t>
        </is>
      </c>
      <c r="B21" s="5" t="n">
        <v>-76057</v>
      </c>
      <c r="C21" s="5" t="n">
        <v>-93853</v>
      </c>
    </row>
    <row r="22">
      <c r="A22" s="4" t="inlineStr">
        <is>
          <t>Accrued liabilities</t>
        </is>
      </c>
      <c r="B22" s="5" t="n">
        <v>-37767</v>
      </c>
      <c r="C22" s="5" t="n">
        <v>-46568</v>
      </c>
    </row>
    <row r="23">
      <c r="A23" s="4" t="inlineStr">
        <is>
          <t>Net cash used in operating activities</t>
        </is>
      </c>
      <c r="B23" s="5" t="n">
        <v>-1012140</v>
      </c>
      <c r="C23" s="5" t="n">
        <v>-6368586</v>
      </c>
    </row>
    <row r="24">
      <c r="A24" s="3" t="inlineStr">
        <is>
          <t>CASH FLOW FROM INVESTING ACTIVITIES:</t>
        </is>
      </c>
      <c r="B24" s="4" t="inlineStr">
        <is>
          <t xml:space="preserve"> </t>
        </is>
      </c>
      <c r="C24" s="4" t="inlineStr">
        <is>
          <t xml:space="preserve"> </t>
        </is>
      </c>
    </row>
    <row r="25">
      <c r="A25" s="4" t="inlineStr">
        <is>
          <t>Sales/Purchases of short-term investments</t>
        </is>
      </c>
      <c r="B25" s="5" t="n">
        <v>1080659</v>
      </c>
      <c r="C25" s="5" t="n">
        <v>-585</v>
      </c>
    </row>
    <row r="26">
      <c r="A26" s="4" t="inlineStr">
        <is>
          <t>Purchases of property and equipment</t>
        </is>
      </c>
      <c r="B26" s="5" t="n">
        <v>-26674</v>
      </c>
      <c r="C26" s="5" t="n">
        <v>-6032</v>
      </c>
    </row>
    <row r="27">
      <c r="A27" s="4" t="inlineStr">
        <is>
          <t>Payments for capitalized product development costs</t>
        </is>
      </c>
      <c r="B27" s="5" t="n">
        <v>-493250</v>
      </c>
      <c r="C27" s="5" t="n">
        <v>-35543</v>
      </c>
    </row>
    <row r="28">
      <c r="A28" s="4" t="inlineStr">
        <is>
          <t>Purchases of intangible assets</t>
        </is>
      </c>
      <c r="B28" s="5" t="n">
        <v>-6854</v>
      </c>
      <c r="C28" s="5" t="n">
        <v>-1325</v>
      </c>
    </row>
    <row r="29">
      <c r="A29" s="4" t="inlineStr">
        <is>
          <t>Net cash provided by (used in) investing activities</t>
        </is>
      </c>
      <c r="B29" s="5" t="n">
        <v>553881</v>
      </c>
      <c r="C29" s="5" t="n">
        <v>-43485</v>
      </c>
    </row>
    <row r="30">
      <c r="A30" s="3" t="inlineStr">
        <is>
          <t>CASH FLOW FROM FINANCING ACTIVITIES:</t>
        </is>
      </c>
      <c r="B30" s="4" t="inlineStr">
        <is>
          <t xml:space="preserve"> </t>
        </is>
      </c>
      <c r="C30" s="4" t="inlineStr">
        <is>
          <t xml:space="preserve"> </t>
        </is>
      </c>
    </row>
    <row r="31">
      <c r="A31" s="4" t="inlineStr">
        <is>
          <t>Cash received from exercise of stock options</t>
        </is>
      </c>
      <c r="B31" s="5" t="n">
        <v>0</v>
      </c>
      <c r="C31" s="5" t="n">
        <v>21595</v>
      </c>
    </row>
    <row r="32">
      <c r="A32" s="4" t="inlineStr">
        <is>
          <t>Net cash provided by financing activities</t>
        </is>
      </c>
      <c r="B32" s="5" t="n">
        <v>0</v>
      </c>
      <c r="C32" s="5" t="n">
        <v>21595</v>
      </c>
    </row>
    <row r="33">
      <c r="A33" s="4" t="inlineStr">
        <is>
          <t>Effect of foreign currency translation</t>
        </is>
      </c>
      <c r="B33" s="5" t="n">
        <v>-314218</v>
      </c>
      <c r="C33" s="5" t="n">
        <v>-127605</v>
      </c>
    </row>
    <row r="34">
      <c r="A34" s="4" t="inlineStr">
        <is>
          <t>Net decrease in cash and cash equivalents</t>
        </is>
      </c>
      <c r="B34" s="5" t="n">
        <v>-772477</v>
      </c>
      <c r="C34" s="5" t="n">
        <v>-6518081</v>
      </c>
    </row>
    <row r="35">
      <c r="A35" s="4" t="inlineStr">
        <is>
          <t>Cash and cash equivalents, beginning of period</t>
        </is>
      </c>
      <c r="B35" s="5" t="n">
        <v>26277418</v>
      </c>
      <c r="C35" s="5" t="n">
        <v>45796006</v>
      </c>
    </row>
    <row r="36">
      <c r="A36" s="4" t="inlineStr">
        <is>
          <t>Cash and cash equivalents, end of period</t>
        </is>
      </c>
      <c r="B36" s="5" t="n">
        <v>25504941</v>
      </c>
      <c r="C36" s="5" t="n">
        <v>39277925</v>
      </c>
    </row>
    <row r="37">
      <c r="A37" s="3" t="inlineStr">
        <is>
          <t>Cash paid during the periods for:</t>
        </is>
      </c>
      <c r="B37" s="4" t="inlineStr">
        <is>
          <t xml:space="preserve"> </t>
        </is>
      </c>
      <c r="C37" s="4" t="inlineStr">
        <is>
          <t xml:space="preserve"> </t>
        </is>
      </c>
    </row>
    <row r="38">
      <c r="A38" s="4" t="inlineStr">
        <is>
          <t>Income taxes</t>
        </is>
      </c>
      <c r="B38" s="6" t="n">
        <v>-800</v>
      </c>
      <c r="C38" s="6" t="n">
        <v>-200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Non-controlling Interest in a Consolidated Subsidiary As of September 30, 2022,
the non-controlling interest was $ 1,270,026 299,579 1,569,605 299,579 890,082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egment information by geographic areas
Three Months Ended September 30,
Net sales: 2022 2021
North America $ 8,107,451 $ 3,171,198
Asia 1,489 172,862
Totals $ 8,108,940 $ 3,344,060
Long lived assets by geographic area
Long-lived assets, net (property and equipment and intangible assets): September 30, 2022 June 30, 2022
North America $ 1,681,253 $ 1,374,747
Asia 105,820 81,261
Totals $ 1,787,073 $ 1,456,008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Based upon our review of our collection
history as well as the current balances associated with all significant customers and associated invoices, as of September 30, 2022, we
did no Revenue Recognition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September 30, 2022 June 30, 2022
Accounts Receivable $ 946,006 $ 1,322,619 The balance of contract assets
was immaterial as we did not have a significant amount of un-invoiced receivables in the periods ended September 30, 2022, and June 30,
2022. Our contract liabilities are as
follows:
Schedule of contract liabilities
September 30, 2022 June 30, 2022
Undelivered products $ 441,737 $ 371,624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2. Revenue recognized over a period of time for non-recurring engineering projects
is based on the percent complete of a project and accounted for 0.1% of net sales for the three months ended September 30,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2,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166,000 78,000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2, and
June 30, 2022, capitalized product development costs in progress were $ 680,593 187,343 493,250 35,543 Research and Development Costs Costs associated with research
and development are expensed as incurred. Research and development costs were $ 970,120 1,021,902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loss), were $ 40,553 45,384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2, and June 30, 2022, we have recorded inventory reserves in the amount of $ 557,155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September 30, 2022 or June 30, 2022.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2, and
June 30, 2022, we were not aware of any events or changes in circumstances that would indicate that the long-lived assets are impaired. 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September 30, 2022, we have
no material unrecognized tax benefits. We recorded income tax benefits of $ 103,383 411,256 104,183 439,568 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2, sales to our one largest customer accounted
for 92 0 64 16 0 33 For the three months ended
September 30, 2022,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2, we purchased wireless data
products from these manufacturers in the amount of $ 7,067,055 99 7,990,867 2,473,117 99 3,159,529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3 Months Ended</t>
        </is>
      </c>
    </row>
    <row r="2">
      <c r="B2" s="2" t="inlineStr">
        <is>
          <t>Sep. 30, 2022</t>
        </is>
      </c>
    </row>
    <row r="3">
      <c r="A3" s="3" t="inlineStr">
        <is>
          <t>Accounting Policies [Abstract]</t>
        </is>
      </c>
      <c r="B3" s="4" t="inlineStr">
        <is>
          <t xml:space="preserve"> </t>
        </is>
      </c>
    </row>
    <row r="4">
      <c r="A4" s="4" t="inlineStr">
        <is>
          <t>BUSINESS OVERVIEW</t>
        </is>
      </c>
      <c r="B4" s="4" t="inlineStr">
        <is>
          <t xml:space="preserve">NOTE 2 – BUSINESS OVERVIEW We are a leading provider of
integrated wireless solutions utilizing the latest in 4G LTE (fourth generation long-term evolution) and 5G (fifth generation) technologies
including mobile hotspots, routers, CPEs (Customer Premise Equipment), and various trackers. Our integrated software subscription services
provide users remote capabilities including mobile device management (MDM) and software defined wide area networking (SD-WAN). We have majority ownership of
Franklin Technology Inc. (FTI),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global customer base primarily
extends from North America to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2 included in our Form 10-K filed on September 13, 2022.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2:50Z</dcterms:created>
  <dcterms:modified xmlns:dcterms="http://purl.org/dc/terms/" xmlns:xsi="http://www.w3.org/2001/XMLSchema-instance" xsi:type="dcterms:W3CDTF">2022-11-14T22:02:50Z</dcterms:modified>
</cp:coreProperties>
</file>